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 of Changes in Stockho"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_ Deficit"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 (Tables)" sheetId="25" state="visible" r:id="rId25"/>
    <sheet xmlns:r="http://schemas.openxmlformats.org/officeDocument/2006/relationships" name="Description of Organization a_2" sheetId="26" state="visible" r:id="rId26"/>
    <sheet xmlns:r="http://schemas.openxmlformats.org/officeDocument/2006/relationships" name="Description of Organization a_3" sheetId="27" state="visible" r:id="rId27"/>
    <sheet xmlns:r="http://schemas.openxmlformats.org/officeDocument/2006/relationships" name="Description of Organization a_4" sheetId="28" state="visible" r:id="rId28"/>
    <sheet xmlns:r="http://schemas.openxmlformats.org/officeDocument/2006/relationships" name="Description of Organization a_5" sheetId="29" state="visible" r:id="rId29"/>
    <sheet xmlns:r="http://schemas.openxmlformats.org/officeDocument/2006/relationships" name="Description of Organization a_6" sheetId="30" state="visible" r:id="rId30"/>
    <sheet xmlns:r="http://schemas.openxmlformats.org/officeDocument/2006/relationships" name="Description of Organization a_7"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itial Public Offering (Detail" sheetId="36" state="visible" r:id="rId36"/>
    <sheet xmlns:r="http://schemas.openxmlformats.org/officeDocument/2006/relationships" name="Private Placement (Details)"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Related Party Transactions (D_4" sheetId="41" state="visible" r:id="rId41"/>
    <sheet xmlns:r="http://schemas.openxmlformats.org/officeDocument/2006/relationships" name="Related Party Transactions (D_5" sheetId="42" state="visible" r:id="rId42"/>
    <sheet xmlns:r="http://schemas.openxmlformats.org/officeDocument/2006/relationships" name="Commitments and Contingencies (" sheetId="43" state="visible" r:id="rId43"/>
    <sheet xmlns:r="http://schemas.openxmlformats.org/officeDocument/2006/relationships" name="Warrants (Details)" sheetId="44" state="visible" r:id="rId44"/>
    <sheet xmlns:r="http://schemas.openxmlformats.org/officeDocument/2006/relationships" name="Stockholders_ Deficit (Details)"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Measurements (Deta_4"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_(&quot;$ &quot;#,##0.000_);_(&quot;$ &quot;(#,##0.000)"/>
    <numFmt numFmtId="170" formatCode="_(&quot;£ &quot;#,##0_);_(&quot;£ &quot;(#,##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Aug. 08,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TERNATIONAL MEDIA ACQUISITION CORP.</t>
        </is>
      </c>
      <c r="C16" s="4" t="inlineStr">
        <is>
          <t xml:space="preserve"> </t>
        </is>
      </c>
      <c r="D16" s="4" t="inlineStr">
        <is>
          <t xml:space="preserve"> </t>
        </is>
      </c>
    </row>
    <row r="17">
      <c r="A17" s="4" t="inlineStr">
        <is>
          <t>Entity Central Index Key</t>
        </is>
      </c>
      <c r="B17" s="4" t="inlineStr">
        <is>
          <t>0001846235</t>
        </is>
      </c>
      <c r="C17" s="4" t="inlineStr">
        <is>
          <t xml:space="preserve"> </t>
        </is>
      </c>
      <c r="D17" s="4" t="inlineStr">
        <is>
          <t xml:space="preserve"> </t>
        </is>
      </c>
    </row>
    <row r="18">
      <c r="A18" s="4" t="inlineStr">
        <is>
          <t>Entity File Number</t>
        </is>
      </c>
      <c r="B18" s="4" t="inlineStr">
        <is>
          <t>001-40687</t>
        </is>
      </c>
      <c r="C18" s="4" t="inlineStr">
        <is>
          <t xml:space="preserve"> </t>
        </is>
      </c>
      <c r="D18" s="4" t="inlineStr">
        <is>
          <t xml:space="preserve"> </t>
        </is>
      </c>
    </row>
    <row r="19">
      <c r="A19" s="4" t="inlineStr">
        <is>
          <t>Entity Tax Identification Number</t>
        </is>
      </c>
      <c r="B19" s="4" t="inlineStr">
        <is>
          <t>86-162746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3-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69445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604 US Highway 130</t>
        </is>
      </c>
      <c r="C32" s="4" t="inlineStr">
        <is>
          <t xml:space="preserve"> </t>
        </is>
      </c>
      <c r="D32" s="4" t="inlineStr">
        <is>
          <t xml:space="preserve"> </t>
        </is>
      </c>
    </row>
    <row r="33">
      <c r="A33" s="4" t="inlineStr">
        <is>
          <t>Entity Address, City or Town</t>
        </is>
      </c>
      <c r="B33" s="4" t="inlineStr">
        <is>
          <t>North Brunswick</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90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960-367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522430</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IMAQ</t>
        </is>
      </c>
      <c r="C44" s="4" t="inlineStr">
        <is>
          <t xml:space="preserve"> </t>
        </is>
      </c>
      <c r="D44" s="4" t="inlineStr">
        <is>
          <t xml:space="preserve"> </t>
        </is>
      </c>
    </row>
    <row r="45">
      <c r="A45" s="4" t="inlineStr">
        <is>
          <t>Security Exchange Name</t>
        </is>
      </c>
      <c r="B45" s="4" t="inlineStr">
        <is>
          <t>NONE</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t>
        </is>
      </c>
      <c r="C48" s="4" t="inlineStr">
        <is>
          <t xml:space="preserve"> </t>
        </is>
      </c>
      <c r="D48" s="4" t="inlineStr">
        <is>
          <t xml:space="preserve"> </t>
        </is>
      </c>
    </row>
    <row r="49">
      <c r="A49" s="4" t="inlineStr">
        <is>
          <t>Trading Symbol</t>
        </is>
      </c>
      <c r="B49" s="4" t="inlineStr">
        <is>
          <t>IMAQW</t>
        </is>
      </c>
      <c r="C49" s="4" t="inlineStr">
        <is>
          <t xml:space="preserve"> </t>
        </is>
      </c>
      <c r="D49" s="4" t="inlineStr">
        <is>
          <t xml:space="preserve"> </t>
        </is>
      </c>
    </row>
    <row r="50">
      <c r="A50" s="4" t="inlineStr">
        <is>
          <t>Security Exchange Name</t>
        </is>
      </c>
      <c r="B50" s="4" t="inlineStr">
        <is>
          <t>NONE</t>
        </is>
      </c>
      <c r="C50" s="4" t="inlineStr">
        <is>
          <t xml:space="preserve"> </t>
        </is>
      </c>
      <c r="D50" s="4" t="inlineStr">
        <is>
          <t xml:space="preserve"> </t>
        </is>
      </c>
    </row>
    <row r="51">
      <c r="A51" s="4" t="inlineStr">
        <is>
          <t>Righ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Rights</t>
        </is>
      </c>
      <c r="C53" s="4" t="inlineStr">
        <is>
          <t xml:space="preserve"> </t>
        </is>
      </c>
      <c r="D53" s="4" t="inlineStr">
        <is>
          <t xml:space="preserve"> </t>
        </is>
      </c>
    </row>
    <row r="54">
      <c r="A54" s="4" t="inlineStr">
        <is>
          <t>Trading Symbol</t>
        </is>
      </c>
      <c r="B54" s="4" t="inlineStr">
        <is>
          <t>IMAQR</t>
        </is>
      </c>
      <c r="C54" s="4" t="inlineStr">
        <is>
          <t xml:space="preserve"> </t>
        </is>
      </c>
      <c r="D54" s="4" t="inlineStr">
        <is>
          <t xml:space="preserve"> </t>
        </is>
      </c>
    </row>
    <row r="55">
      <c r="A55" s="4" t="inlineStr">
        <is>
          <t>Security Exchange Name</t>
        </is>
      </c>
      <c r="B55" s="4" t="inlineStr">
        <is>
          <t>NONE</t>
        </is>
      </c>
      <c r="C55" s="4" t="inlineStr">
        <is>
          <t xml:space="preserve"> </t>
        </is>
      </c>
      <c r="D55" s="4" t="inlineStr">
        <is>
          <t xml:space="preserve"> </t>
        </is>
      </c>
    </row>
    <row r="56">
      <c r="A56" s="4" t="inlineStr">
        <is>
          <t>Unit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Title of 12(b) Security</t>
        </is>
      </c>
      <c r="B58" s="4" t="inlineStr">
        <is>
          <t>Units</t>
        </is>
      </c>
      <c r="C58" s="4" t="inlineStr">
        <is>
          <t xml:space="preserve"> </t>
        </is>
      </c>
      <c r="D58" s="4" t="inlineStr">
        <is>
          <t xml:space="preserve"> </t>
        </is>
      </c>
    </row>
    <row r="59">
      <c r="A59" s="4" t="inlineStr">
        <is>
          <t>Trading Symbol</t>
        </is>
      </c>
      <c r="B59" s="4" t="inlineStr">
        <is>
          <t>IMAQU</t>
        </is>
      </c>
      <c r="C59" s="4" t="inlineStr">
        <is>
          <t xml:space="preserve"> </t>
        </is>
      </c>
      <c r="D59" s="4" t="inlineStr">
        <is>
          <t xml:space="preserve"> </t>
        </is>
      </c>
    </row>
    <row r="60">
      <c r="A60" s="4" t="inlineStr">
        <is>
          <t>Security Exchange Name</t>
        </is>
      </c>
      <c r="B60" s="4" t="inlineStr">
        <is>
          <t>NON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had cash of $1,044 and $302 and none in cash equivalents as of March 31, 2024 and 2023, respectively. Investments
Held in Trust Account As
of March 31, 2024,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the fair value of these securities are reported in the statements
of operations. The estimated fair values of investments held in the Trust Account are determined using available market information.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 Common
Stock Subject to Possible Redemption All
of the remaining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4, the redeemable common stock reflected in the balance sheet are reconciled in the following table:
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011,747
Less:
Redemption (11,368,921 )
Common
stock subject to possible redemption, March 31, 2024 $ 10,926,852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 Share-Based
Payment Arrangements 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For
the Year Ended
2024 2023
Basic and diluted net loss per share:
Numerators:
Net
loss $ (814,487 ) $ (1,235,409 )
Denominators:
Basic and diluted weighted average shares outstanding 8,251,280 15,291,778
Basic and diluted net loss per share of common stock $ (0.10 )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re of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January 1, 2024.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INITIAL PUBLIC OFFERING The
registration statement filed in connection with the Company’s Initial Public Offering was declared effective on July 28, 2021.
On August 2, 2021, the Company completed its Initial Public Offering of 20,000,000 Units, at $10.00 per Unit, generating gross proceeds
of $200,000,000. Each Unit consists of one share of common stock, one right (“Public Right”) and one redeemable warrant (“Public
Warrant”). Each Public Right entitles the holder to receive one-twentieth of one share of common stock at the closing of a Business
Combination (see Note 8). Each Public Warrant entitles the holder to purchase three-fourths of one share of common stock at an exercise
price of $11.50 per whole share (see Note 7). On
August 6, 2021, in connection with the underwriters’ exercise in full of their option to purchase up to 3,000,000 additional Units
to cover over-allotments, if any, the Company consummated the sale of an additional 3,000,000 Units, at $10.00 per Unit, generating gross
proceeds of $3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714,400 Private Units at a price of $10.00 per
Private Unit ($7,144,000 in the aggregate). Each Private Unit consists of one share of common stock (“Private Share”), one
right (“Private Right”) and one warrant (“Private Warrant”). Each Private Right entitles the holder to receive
one-twentieth of one share of common stock at the closing of a Business Combination (see Note 8). Each Private Warrant entitles the holder
to purchase three-fourths of one share of common stock at an exercise price of $11.50 per whole share (see Note 7). The
proceeds from the Private Units was added to the proceeds from the Initial Public Offering to be held in the Trust Account. If the Company
does not complete a Business Combination within the Amended Combination Period, the proceeds of the sale of the Private Units will be
used to fund the redemption of the Public Shares (subject to the requirements of applicable law) and the Private Units and all underlying
securities will be worthless. There will be no redemption rights or liquidating distributions from the Trust Account with respect to
the Private Rights and Private Warrants. Simultaneously
with the closing of the exercise of the over-allotment option, the Company consummated the sale of an additional 82,500 Private Units
at a price of $10.00 per Private Unit in a private placement to the Sponsor, generating gross proceeds of $8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February 9, 2021, the Sponsor paid an aggregate of $25,000 to cover certain expenses on behalf of the Company in exchange for the issuance
of 5,750,000 share of common stock (the “Founder Shares”). The Founder Shares included an aggregate of up to 750,000 shares
of common stock subject to forfeiture to the extent that the underwriters’ over-allotment option was not exercised in full or in
part, so that the Sponsor would own, on an as-converted basis, 20% of the Company’s issued and outstanding shares after the Initial
Public Offering (not including the Private Units and underlying securities and assuming the Sponsor did not purchase any Public Shares
in the Initial Public Offering). On August 6, 2021, the underwriters exercised the over-allotment option in full, thus these shares
are no longer subject to forfeiture. The
Sponsor and the other holders of the Founder Shares (the “initial stockholders”) have agreed not to transfer, assign or sell
any of the Founder Shares (except to certain permitted transferees) until, with respect to 50% of the Founder Shares, the earlier of
six months after the date of the consummation of an initial Business Combination and the date on which the closing price of the Company’s
common stock equals or exceeds $12.50 per share for any 20 trading days within a 30-trading day period following the consummation of
an initial Business Combination and, with respect to the remaining 50% of the Founder Shares, six months after the date of the consummation
of an initial Business Combination, or earlier in each case if, subsequent to an initial Business Combination, the Company completes
a liquidation, merger, stock exchange or other similar transaction which results in all of the Company’s stockholders having the
right to exchange their shares of common stock for cash, securities or other property. On
July 7, 2021, the Sponsor entered into agreements with two independent directors of the Company to transfer 95,000 Founder Shares to
each director, subject to and upon closing of the Company’s initial business combination. As such, under ASC 718, these shares
are transferred subject to a performance condition and compensation expense will be recognized at the date of a business combination
when earned. On
July 22, 2021, the Sponsor sold 30,000 of its Founder Shares to each of its five independent directors (the “Directors”)
(or 150,000 Founder Shares in total) for cash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Directors was determined to be $787,500 as of July 22, 2021. As such, the Company recognized compensation expense of $786,848
within stock-based compensation expense in the Company’s Statements of Operations for the period from January 15, 2021 (inception)
through December 31, 2021. On
September 17, 2021, the Sponsor sold 25,000 of its Founder Shares to an additional independent director (the “Additional Director”)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Additional Director was determined
to be $141,250 as of September 17, 2021. As such, the Company recognized compensation expense of $141,150 within stock-based compensation
expense in the Company’s Statements of Operations for the period from January 15, 2021 (inception) through December 31, 2021. On
September 17, 2021, the Sponsor sold 75,000 of its Founder Shares to an independent consultant (the “Consultant”) for consideration
of approximately $0.004 per. These awards are subject to ASC 718. In accordance with ASC 718, the Company recognized compensation expense
in an amount equal to the number of Founders Shares sold times the grant date fair value per share less the amount initially received
for the purchase of the Founders Shares. The value of the Founder Shares sold to the Consultant was determined to be $423,750 as of September
17, 2021. As such, the Company recognized compensation expense of $423,450 within stock-based compensation expense in the Company’s
Statements of Operations for the period from January 15, 2021 (inception) through December 31, 2021. On
November 10, 2023, the Company entered into a Securities Purchase Agreement with Buyer Promissory
Notes - Related Party On
February 1, 2021, the Company issued an unsecured promissory note to the Sponsor (the “Initial Promissory Note”), pursuant
to which the Company could borrow up to an aggregate of $300,000 to cover expenses related to the Initial Public Offering. On April 6,
2021, and June 17, 2021, the Company issued additional unsecured promissory notes to the Sponsor (the “Additional Promissory Notes”
and, together with the “Initial Promissory Note”, the “IPO Promissory Notes”), pursuant to which the Company
may borrow up to an additional aggregate principal amount of $200,000. The IPO Promissory Notes were non-interest bearing and payable
on the earlier of (i) March 31, 2022, or (ii) the consummation of the Initial Public Offering. The outstanding balance under the Promissory
Notes was repaid on August 6, 2021. On
January 14, 2022, the Company issued an unsecured promissory note to the Sponsor (the “Post-IPO Promissory Note”), pursuant
to which the Company could borrow up to an aggregate of $500,000 in two installments of (i) $300,000 during the month of March 2022,
and (ii) $200,000 during the month of June 2022 at the Company’s discretion. The Post-IPO Promissory Note is non-interest bearing
and payable promptly after the date on which the Company consummates an initial Business Combination. On
March 29, 2022, the Company amended and restated the Post-IPO Promissory Note, such that the aggregate amount the Company can borrow
at its discretion under the note increased from $500,000 in two installments as described above, to up to $750,000 in three installments
of (i) up to $195,000 no later than February 28, 2022, (ii) up to $355,000 no later than April 30, 2022, and (iii) up to $200,000 no
later than June 30, 2022. No other terms were amended pursuant to this amendment and restatement. On
August 10, 2022, the Company issued an unsecured promissory note to the Sponsor (the “August 2022 Promissory Note”), pursuant
to which the Company may borrow up to an aggregate of $895,000 in three installments of (i) up to $195,000 no later than July 31, 2022,
(ii) up to $500,000 no later than October 31, 2022, and (iii) up to $200,000 no later than January 31, 2023, at the Company’s discretion.
The August 2022 Promissory Note is non-interest bearing and payable promptly after the date on which the Company consummates an initial
Business Combination. On
November 18, 2022, the Company issued an unsecured promissory note to the Sponsor (the “November 2022 Promissory Note”),
pursuant to which the Company may borrow up to an aggregate of $300,000 no later than March 31, 2023, at the Company’s discretion.
The November 2022 Promissory Note is non-interest bearing and payable promptly after the date on which the Company consummates an initial
Business Combination. On
February 14, 2023, the Company issued an unsecured promissory note to the Sponsor (the “February 2023 Promissory Note”),
pursuant to which the Company may borrow up to an aggregate amount of up to $500,000 in four installments of (i) up to $150,000 no later
than February 28, 2023, (ii) up to $200,000 no later than March 31, 2023, (iii) up to $50,000 no later than April 30, 2023, and (iv)
up to $100,000 no later than July 31, 2023, upon the request by the Company at the Company’s discretion. The February 2023 Promissory
Note is non-interest bearing and payable promptly after the date on which the Company consummates an initial Business Combination. As
of March 31, 2024 and 2023, $2,445,000 and $2,125,541 were outstanding, respectively, under all the promissory notes. Due
to Related Party The
Company received additional funds from the Sponsor to finance term extension fees. As of March 31, 2024 and 2023, the amount due to related
party was $656,913 and $0, respectively. Promissory
Notes – JC Unify On
January 31, 2024, the Company issued an unsecured promissory note in the aggregate principal amount of up to $1,300,000 (the “January
2024 Promissory Note”) to JC Unify. The January 2024 Promissory Note shall be payable promptly on demand and in any event, no later
than the date on which the Company terminates or consummates an initial business combination. January 2024 Promissory Note is convertible
into units having the same terms and conditions as the private placement units at the price of $10.00 per unit, at the option of the
Buyer. The January 2024 Promissory Note does not bear interest. As additional consideration for the Buyer making the January 2024 Promissory
Note available to the Company, the Company shall issue to the Buyer (a) 100,000 new units at the closing of the Business Combination,
which shall be identical in all respects to the private placement units issued at the Company’s initial public offering (the “New
Units”), and (b) 847,675 shares of Common Stock of the Company (the “Additional Securities”) of which (i) 250,000 of
the Additional Securities shall be subject to no transfer restrictions or any other lock-up provisions, earn outs or other contingencies,
and shall be registered for resale pursuant to the first registration statement filed by the Company or the surviving entity in connection
with the closing of the Business Combination, or if no such registration statement is filed in connection with the closing of the Business
Combination, the first registration statement filed subsequent to the closing of the Business Combination, which will be filed no later
than 30 days after the closing of the Business Combination and declared effective no later than 60 days after the closing of the Business
Combination; and (ii) 657,675 of the Additional Securities shall be subject to the same terms and conditions applied to the insider shares
described in the Prospectus. The Additional Securities and New Units shall be issued to the Buyer in conjunction with the closing of
a Business Combination. On
February 27, 2024, the Company issued an unsecured promissory note in the aggregate principal amount of up to $530,000 (the “Promissory
Note B”) to JC Unify. The Promissory Note B shall be payable promptly on demand and in any event, no later than the date on which
the Company terminates or consummates an initial business combination. Promissory Note B is convertible into units having the same terms
and conditions as the private placement units at the price of $10.00 per unit, at the option of the Buyer. Promissory Note B does not
bear interest. The proceeds of Promissory Note B will be used by the Company to pay various expenses of the Company, including any payment
to extend the period of time the Company has to consummate an initial business combination, and for working capital purposes. On
February 27, 2024, the Company issued an unsecured promissory note in the aggregate principal amount of up to $470,000 (the “Promissory
Note C”) to JC Unify Capital. The Promissory Note C shall be payable promptly on demand and in any event, no later than the date
on which the Company terminates or consummates an initial business combination. The Promissory Note C is convertible into units having
the same terms and conditions as the private placement units as described in the Prospectus, at the price of $10.00 per unit, at the
option of the Buyer. The Promissory Note C does not bear interest. The proceeds of the Note will be used by the Company to pay
various expenses of the Company, including any payment to extend the period of time the Company has to consummate an initial business
combination, and for working capital purposes. As
of March 31, 2024 and 2023, total loans outstanding were $1,062,232 and $0, respectively. Loan
Transfer Agreement On
January 26, 2023, the Company entered into a Loan and Transfer Agreement (the “Loan Agreement”), with the Sponsor and the
lender named therein (the “Lender”), pursuant to which the Sponsor is permitted to borrow $385,541 (the “Initial Loan”)
and $128,513 per month, at the Sponsor’s discretion (each a “Monthly Loan” and collectively with the Initial Loan,
the “Loan”) which will in turn be loaned by the Sponsor to the Company, to cover certain extension payments to the trust
account of the Company. Pursuant to the Loan Agreement, the Loan shall be payable within five (5) days of the date on which Company consummates
its de-SPAC transaction. As
additional consideration for the Lender making the Initial Loan available to Sponsor, the Company shall issue 500,000 shares of Common
Stock to the Lender (the “Initial Securities”), and as additional consideration for the lender making each Monthly Loan available
to Sponsor, the Company shall issue 166,700 shares of Common Stock to Lender for each Monthly Loan. Such securities shall be subject
to no transfer restrictions or any other lock-up provisions, earn outs or other contingencies, and shall promptly be registered pursuant
to the first registration statement filed by the Company or the surviving entity following the de-SPAC Closing in connection with the
de-SPAC Closing, or if no such registration statement is filed in connection with the de-SPAC Closing, the first registration statement
filed subsequent to the de-SPAC Closing, which will be filed no later than 45 days after the de-SPAC Closing and declared effective no
later than 90 days after the de-SPAC Closing. Administrative
Support Agreement The
Company entered into an agreement, commencing on the effective date of the Initial Public Offering, to pay the Sponsor up to a total
of $10,000 per month for office space, administrative and support services. Upon completion of a Business Combination or liquidation,
the Company will cease paying these monthly fees. In April 2023 the agreement was terminated and the amount due was waived. As of March
31, 2024 and 2023, the amount outstanding under this agreement is $0 and $200,000, respectively. Since then, no further payment has accrued
or paid under this agreemen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of
the post-Business Combination entity at a price of $10.00 per unit at the option of the lender. The units would be identical to the Private
Units. As
of March 31, 2024 and 2023, the Company had no borrowings under the related party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Agreement Pursuant
to a registration rights agreement entered into on the effective date of the Initial Public Offering, the holders of the Founder Shares,
the Private Units and any units that may be issued upon conversion of Working Capital Loans or extension loans (and any securities underlying
the Private Units or units issued upon conversion of the Working Capital Loans or extension loans) are entitled to certain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Underwriting
Agreement On
July 28, 2021, in connection with the Initial Public Offering, the Company entered into an underwriting agreement with Chardan Capital
Markets, LLC, as representative of the underwriters named therein. Pursuant
to the underwriting agreement, the underwriters were paid a cash underwriting discount of $0.20 per Unit sold in the Initial Public Offering,
or $4,600,000 in the aggregate, upon the closing of the Initial Public Offering and full exercise of the over-allotment option. In addition,
$0.35 per Unit sold in the Initial Public Offering,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November 13, 2023, the Company entered into an agreement with Chardan, whereby Chardan agreed to receive, either in cash or in shares
of common stock of the post-Business Combination company at the Company’s discretion in accordance with the agreement and term
sheet signed on November 13, 2023, as full and final satisfaction of all and any Service Fees owed to Chardan by the Company. The payment
will be made concurrently with the closing of the Business Combination. Right
of First Refusal Subject
to certain conditions, the Company has granted Chardan Capital Markets, LLC, for a period of 18 months after the date of the consummation
of its Business Combination, a right of first refusal to act as book-running manager, with at least 30% of the economics, for any and
all future public and private equity and debt offerings. In accordance with FINRA Rule 5110(f)(2)I(i), such right of first refusal shall
not have a duration of more than three years from the effective date of the registration statement for the Company’s Initial Public
Offering. Chief
Financial Officer Agreement On
February 8, 2021, the Company entered into an agreement with Vishwas Joshi to act as Chief Financial Officer of the Company for a period
of twenty-four months from the date of listing of the Company on NASDAQ. The Company agreed to pay Mr. Joshi up to $400,000, subject
to the Company successfully completing a Business Combination. If the Company does not complete a Business Combination within the Combination
Period, the Company has agreed to pay Mr. Joshi $40,000. On July 21, 2023, the Company extended the tenure of the agreement from July
27, 2023 to September 30, 2023 with no further extension. The Company accrued $40,000 service fees as of September 30, 2023. On November
9, 2023, the Company entered into an agreement with Mr. Joshi, whereby Mr. Joshi agreed to receive 36,000 shares of common stock of the
post-Business Combination company in full and final satisfaction of all obligations owed to Mr. Joshi by the Company. The payment will
be made concurrently with the closing of the Business Combination. The Company accrued $360,000 service fees as of March 31, 2024. Management
Consulting Agreement On
May 5, 2021, the Company engaged Ontogeny Capital LTD (“Ontogeny”) (the “Ontogeny Consulting Agreement”) to act
as a management consulting and corporate advisor in the preparation of corporate strategies, management support and business plans for
the Company. The Company paid Ontogeny $40,000 at the time of signing the engagement agreement and $35,000 upon the initial confidential
filing of the Company’s registration statement. The Company paid Ontogeny an aggregate of $1,650,000 upon the closing of the Initial
Public Offering and exercise of the underwriters’ over-allotment option. In addition, upon the consummation of the Company’s
initial Business Combination, the Company has agreed to pay Ontogeny $2,875,000 for certain management consulting and corporate advisory
services. On
February 14, 2023, the Company entered into an agreement with Ontogeny, whereby Ontogeny and the Company mutually agreed to termination
the Ontogeny PIPE Agreement and release each other from any and all responsibilities and obligations relating to the Ontogeny PIPE Agreement.
Since termination, no further payment accrued or paid under the Ontogeny PIPE Agreement. On
November 10, 2023, the Company entered into an agreement with Ontogeny, whereby Ontogeny agreed to receive 287,500 shares of common stock
of the post-Business Combination company in accordance with the Ontogeny Consulting Agreement, as full and final satisfaction of all
obligations owed to Ontogeny by the Company. The payment will be made concurrently with the closing of the Business Combination. Consulting
Agreements On
September 17, 2021, the Company entered into a consulting agreement, effective as of September 1, 2021, with F. Jacob Cherian, pursuant
to which the Company engaged Mr. Cherian to provide financial advisory services to the Company for a period of 12 months. In consideration
for his services, the Company agreed to pay Mr. Cherian a monthly consulting fee of $12,000 per month. The engagement ended in April
2022 and since then no further payment accrued or paid under this agreement. On
October 29, 2021, the Company entered into a letter of engagement and terms of business with Sterling Media Ltd (“Sterling Media”)
(the “Sterling Agreement”), pursuant to which the Company engaged Sterling Media to provide strategic media coverage for
the Company. In consideration of the services Sterling Media provides to the Company, the Company agreed to pay Sterling Media a total
fee of $28,250. On November 7, 2023, the Company entered into an agreement with Sterling Media, whereby Sterling Media agreed to receive
GBP6,000 in accordance with the Sterling Agreement, as full and final satisfaction of all obligations owed to Sterling Media by the Company.
Upon receipt of the payment, all payment obligations of the Company to Sterling Media were cancelled and terminated and there is no further
amount due under the Sterling Agreement. On February 14, 2024, the Company repaid the outstanding fees of $12,145, as such, no further
amount under the Sterling Agreement. On
October 29, 2021, the Company also entered into a consulting agreement with Priyanka Agarwal, pursuant to which the Company engaged Ms.
Agarwal to provide strategy, management and financial advisory services to the Company, as specified in the consulting agreement, commencing
on October 29, 2021, and ending on October 28, 2022 (the “Term of Consulting Agreement”). On January 28, 2023, the Company
extended the existing agreement to April 24, 2023. On April 24, 2023 the Company further extended the agreement to September 30, 2023.
The agreement was extended in consideration for the services Ms. Agarwal provides to the Company, the Company agreed to pay Ms. Agarwal
a monthly consulting fee of $11,250 per month for the duration of the Term of Consulting Agreement in accordance with the payment schedule
provided in the consulting agreement. In addition, the Company shall reimburse Ms. Agarwal for her reasonable and documented travel expenses
incurred at the request of the Company. On November 9, 2023, the Company entered into an agreement with Ms. Agarwal, whereby Ms. Agarwal
agreed receive 12,825 shares of common stock of the post-Business Combination company in accordance with the Consulting Agreement, in
full and final satisfaction of all and any service fees owed to Ms. Agarwal by the Company. The payment will be made concurrently with
the closing of the Business Combination. As of March 31, 2024, the Company accrued $162,000 consulting fees. On
January 12, 2022, the Company entered a letter of engagement with Chardan, pursuant to which the Company engaged Chardan to provide capital
markets advisory services commencing from January 12, 2022 and ending on the close of a potential placement related to the Company’s
initial business combination. In consideration for the services Chardan will provide to the Company, the Company agreed to pay Chardan
a total fee of 5% of the aggregate sales price of securities sold in the financing transaction plus reimbursement of out-of-pocket expenses
capped at $25,000. On
January 12, 2022, the Company also entered into a letter of engagement with Chardan, pursuant to which the Company engaged Chardan to
provide merger and acquisition advisory services commencing from January 12, 2022 and ending on close of the Company’s initial
business combination. In consideration for the services Chardan provides to the Company, the Company agreed to pay Chardan a total fee
equal to: (i) if the Company enters into a business combination involving a party other than a target introduced by Chardan, one-half
of one percent (0.5%) of the aggregate value of the business combination; and (ii) if we consummate a business combination with a target
introduced by Chardan, three percent (3%) of the first $100 million aggregate value of the target, two percent (2.0%) of the aggregate
value of the target greater than $100 million but less than $200 million, and one percent (1.0%) of the aggregate value of the target
greater than $200 million but less than $300 million, paid at the close of the business combination plus reimbursement of out-of-pocket
expenses capped at $25,000. On
March 18, 2022, the Company entered into an engagement letter with Ontogeny Capital (the “Ontogeny PIPE Agreement”) relating
to corporate advisory &amp; management consultancy services for the purpose of raising capital in form of private investment in public
equity (“PIPE”) financing. Ontogeny Capital will receive a contingent fee equal to 5% of the gross proceeds of securities
sold in the PIPE up to $75 million in gross proceeds and 5.5% of the gross proceeds of securities sold in the PIPE from $75 million up
to $150 million in gross proceeds. The Ontogeny PIPE Agreement also provides for an additional incremental discretionary fee of 0.5%
of gross proceeds if the gross proceeds of securities sold in a PIPE are above $150 million. The agreement was terminated on February
14, 2023. On
June 9, 2022, the Company entered into a letter of engagement with ADAS Capital Partners and Lone Cypress Holdings (“ADAS”),
pursuant to which we engaged ADAS to provide Company with introduction to investors residing in geographies outside of United States
of America, assist in negotiations with introduced parties, assist with closing with introduced parties, assets with getting certain
capital back from certain individuals and any other services deemed appropriate. In consideration for the services ADAS will provide
to the Company, the Company agreed to pay ADAS a total fee of $25,000. The engagement ended on June 22, 2023. On
June 24, 2022, the Company entered into a letter of engagement with Morrow Sodali (“Morrow”) (the “Morrow Agreement”),
pursuant to which Morrow was engaged as Solicitation Agent for shareholders in connection with Company’s Special Meeting (Extension
Meeting) held during third or fourth quarter of 2022 or such other time as determined by the Company (the “Business Combination
Meeting”) pursuant to the terms of the final Proxy Statement to be filed with the SEC. The Company agreed to pay Morrow a total
estimated fee of $25,000. On November 7, 2023, the Company entered into an agreement with Morrow, whereby Morrow agreed to receive $9,630
in accordance with the Morrow Agreement, as full and final satisfaction of all obligations owed to Morrow by the Company, which was $23,147
accrued as of March 31, 2024. On
June 28, 2022, the Company entered into a letter of engagement with Baker Tilly DHC Business Private Limited (“Baker”), pursuant
to which the Company engaged Baker to provide Purchase Price Allocation (PPA) study in accordance with the extant provision of US GAAP
ASC 805. In consideration for the services, the Company agreed to pay Baker a total estimated fee of $24,000. On
July 7, 2022, the Company entered into a letter of engagement with Baker Tilly DHC Business Private Limited (“Baker”), pursuant
to which IMAQ engaged Baker to provide Valuation of Intellectual Properties. In consideration for the services, the Company agreed to
pay Baker a total estimated fee of $10,000. On February 14, 2024, the Company paid the outstanding amount of $7,766, as such, no further
amount due under the engagement. On
July 20, 2022, the Company entered into a letter of engagement with Houlihan Capital (the “Houlihan Capital Agreement”),
pursuant to which we engaged Houlihan to render a written opinion (“Opinion”), whether or not favorable, to the Board of
Directors of the Company as to whether, as of the date of such Opinion, that the consideration to be issued or paid in the Transaction
is fair from a financial point of view to the stockholders of the Company. In consideration for the services, the Company agreed to pay
Houlihan a total estimated fee of $150,000. On November 7, 2023, the Company entered into an agreement with Houlihan Capital, whereby
Houlihan Capital agreed to receive $13,675 in accordance with the Houlihan Capital Agreement, as full and final satisfaction of all obligations
owed to Houlihan Capital by the Company. The Company repaid the outstanding balance of $50,000 on February 14, 2024, as such, no further
amount due under the Houlihan Capital Agreement. On
September 13, 2022, the Company entered into a letter of engagement with FNK IR, pursuant to which the Company engaged FNK IR to act
as integrated investor and media relations partner on behalf of the Company. We agreed to pay FNK IR a monthly fee of $8,000 per month.
The engagement was terminated in February 2023. On
November 14, 2023, the Company entered into an agreement with Loeb &amp; Loeb LLP (“Loeb”), whereby Loeb agreed to accept
a reduced amount of $300,000, of which $150,000 shall be deferred until the closing of the business combination in full and final satisfaction
of all obligations owed to Loeb by the Company. As of March 31, 2024, a total amount of $329,503 (including $29,503 other legal fees)
was outstanding and accrued. Fee
disputes The
Company is subject to a dispute regarding the pending fee of $38,000 with Marcum LLP in the ordinary course of business. The results
of such dispute cannot be predicted with certainty, but the Company does not anticipate that the final outcome, if any, arising out of
any such matters will have a material adverse effect on its business, financial condition or results of operations. As of March 31, 2024,
the Company accrued an outstanding invoice of $23,6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Mar. 31, 2024</t>
        </is>
      </c>
    </row>
    <row r="3">
      <c r="A3" s="3" t="inlineStr">
        <is>
          <t>Warrants [Abstract]</t>
        </is>
      </c>
      <c r="B3" s="4" t="inlineStr">
        <is>
          <t xml:space="preserve"> </t>
        </is>
      </c>
    </row>
    <row r="4">
      <c r="A4" s="4" t="inlineStr">
        <is>
          <t>WARRANTS</t>
        </is>
      </c>
      <c r="B4" s="4" t="inlineStr">
        <is>
          <t>NOTE
7. WARRANTS As
of March 31, 2024 and 2023, there were 23,000,000 Public Warrants and 796,900 Private Warrants outstanding.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nitial Public Offering.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Public Warrants for redem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our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re identical to the Units sold in the Initial Public Offering, except the Private Units and their component securities
will not be transferable, assignable or salable until 30 days after the completion of an initial Business Combination, subject to certain
limited exceptions. Additionally,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Public Warrants. The
Company accounts for the 23,796,900 warrants issued in connection with the Initial Public Offering and exercise of the underwriters’
over-allotment option (including 23,000,000 Public Warrants and 796,900 Private Warrants) in accordance with the guidance contained in
ASC 815-40. The Public Warrants qualify for equity treatment under ASC 815-40. Such guidance provides that because the Private Warrants
do not meet the criteria for equity treatment thereunder, each Private Warrant must be recorded as a liability at fair value. The
accounting treatment for derivative financial instruments requires that the Company record the Private Warrants as derivative liabilities
at fair value upon the closing of the Initial Public Offering and subsequently at the end of each reporting period.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8. STOCKHOLDERS’ DEFICIT Preferred
stock no Common
stock Rights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20 in order to receive shares for all of the holders’ rights upon closing of a Business
Combination. If the Company is unable to complete an initial Business Combination within the Amended Combination Period and the Company
redeems the Public Shares for the funds held in the Trust Account, holders of rights will not receive any of such funds for their rights
and the rights will expire worthless. As of March 31, 2024 and 2023, there were 23,000,000 Public Rights and 796,900 Private Righ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9. FAIR VALUE MEASUREMENTS The
following tables present information about the Company’s financial liabilities that are measured at fair value on a recurring basis
as of March 31, 2024 and 2023 and indicate the fair value hierarchy of the valuation inputs the Company utilized to determine such fair
value:
Description Amount
at Level 1
Level 2 Level 3
March 31, 2024
Assets
Investments held in Trust Account:
Money Market investments $ 11,363,873 $ 11,363,873 $ - $ -
Liabilities
Warrant liability - Private Warrants $ 31,079 $ - $ - $ 31,079
Description Amount
at Fair
Value Level 1 Level 2 Level 3
March 31, 2023
Assets
Investments held in Trust Account:
Money Market investments $ 20,978,456 $ 20,978,456 $ - $ -
Liabilities
Warrant liability - Private Warrants $ 23,907 $ - $ - $ 23,907 The
Company utilizes the Black-Scholes method to value the Privat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remaining at zero. The
following table provides the significant inputs to the Black-Scholes method for the fair value of the Private Warrants:
As of As
of As
of
Unit price $ 10.00 $ 10.00 $ 10.00
Common stock price $ 9.44 $ 11.30 $ 10.51
Dividend yield - % - % - %
Term to Business Combination (years) 1.00 1.00 0.25
Volatility 16.0 % 5.40 % 0.00 %
Risk-free rate 0.88 % 5.03 % 3.60 %
Fair value $ 0.58 $ 0.04 $ 0.03 The
following table provides a summary of the changes in the fair value of the Company’s Level 3 financial instruments that are measured
at fair value on a recurring basis:
Fair value as of January 15, 2021 (inception) $ -
Initial measurement as of August 2, 2021 414,352
Additional warrants
issued in over-allotment 47,850
Fair value as of August 2, 2021 462,202
Change in valuation inputs or other assumptions (199,225 )
Fair value as of December 31, 2021 262,977
Change in valuation
inputs or other assumptions (119,535 )
Fair value as of March 31, 2022 $ 143,442
Change in valuation
inputs or other assumptions (119,535 )
Fair value as of March 31, 2023 $ 23,907
Change in valuation inputs
or other assumptions 7,172
Fair value as of March 31, 2024 $ 31,079 Transfers
to/from Levels 1, 2, and 3 are recognized at the end of the reporting period in which a change in valuation technique or methodology
occurs. There were no transfers in or out of Level 3 from other levels in the fair value hierarchy for the period from April 1, 2023,
through March 31, 2024. The
Company recognized a loss of $7,172 and gain of $119,535 related to a change in fair value of warrant liability in the accompanying of
Statements Operations for the year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NOTE
10. INCOME TAX
March
31, 2024 March
31, 2023
Deferred tax assets:
Startup/Organization Costs $ 387,896 $ 572,341
Net operating loss - (42,199 )
Total deferred tax assets $ 387,896 $ 530,142
Valuation allowance (387,896 ) (530,142 )
Deferred tax asset, net
of allowance $ - $ - The
income tax benefit (provision) consists of the following:
For the year For the
year
Current
Federal $ 148,399 141,155
State 69,890 66,478
Deferred
Federal (289,784 ) (396,050 )
State (98,113 ) (134,091 )
Valuation allowance 387,896 530,142
Income tax provision $ 218,289 207,632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142,246) and $216,874 for the year ended March 31, 2024 and 2023, respectively. A
reconciliation of the federal income tax rate to the Company’s effective tax rate at March 31, 2024 and 2023 is as follows：
For the year For the
year
Statutory federal income tax rate 21.00 % 21.00 %
New Jersey statutory rate 7.11 % 7.11 %
Change in fair value of warrant liability 0.34 % 3.27 %
Change in valuation allowance (65.06 )% (51.58 )%
Income Taxes Provision (Benefit) (36.61 )% (20.20 )% The
effective tax rate differs from the federal and state statutory rate of 21% and 9% for the year ended March 31, 2024 and 2023,
due to the valuation allowance recorded on the Company’s net operating losses, as well as the change in the fair value of warrant
liability, change in valuation allowance and state income taxes net of federal benefit. The
Company files income tax returns in the U.S. federal jurisdiction and New Jersey. The Company’s tax returns for the year ended
March 31, 2024, March 31, 2023, and March 31, 2022, remain open and subject to examination. The Company is in the process of
amending tax returns for the calendar years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unaudited financial
statements were issued. Based upon this review, other than described below, the Company did not identify any subsequent events other
than noted below that would have required adjustment or disclosure in the unaudited financial statements. On
April 5, 2024, the Company made a deposit of $20,000 to the trust account to extend the period of time the Company has to consummate
an initial business combination from April 2, 2024 to May 2, 2024. On
April 29, 2024, the Company made a deposit of $20,000 to the trust account to extend the period of time the Company has to consummate
an initial business combination from May 2, 2024 to June 2, 2024 On
May 28, 2024, the Company made a deposit of $20,000 to the trust account to extend the period of time the Company has to consummate an
initial business combination from June 2, 2024 to July 2, 2024. On
June 20, 2024, the Company received the resignation of Mr. Chih Young Hung as Director of the Company. Mr. Hung’s resignation was
not the result of any disagreement with the Company or the Board on any matter relating to the Company’s operations, policies or
practices. Mr. Hung was the Chair of the Company’s Compensation Committee and Audit Committee. On June 25, 2024, the Company made a deposit of
$20,000 to the trust account to extend the period of time the Company has to consummate an initial business combination from July 2, 2024
to August 2, 2024. The Board appointed Mr. Hsu-Kao Cheng as Class
III director of the Board, to fill in the vacancy created by the resignation of Mr. Chih Young Hung with effect from August 6, 2024 until
the Company’s annual meeting to be held in 2027. The Board has determined that Mr. Cheng is an “independent director”
as that term is defined under the List Rules of the Nasdaq. Mr. Cheng shall serve as the Chairman of the Audit Committee and the Compensation
Committee of the Board. On July 2, 2024, the Company received the resignation of Mr. Daung-Yen
Lu as Director of the Company. Mr. Lu’s resignation was not the result of any disagreement with the Company or the Board on any
matter relating to the Company’s operations, policies or practices. Mr. Lu was a member of the Company’s Compensation Committee
and Audit Committee. The Board of the Company appointed Mr. Tao-Chou
Chang as Class III director of the Board, to fill in the vacancy created by the resignation of Mr. Daung-Yen Lu with effect from August
6, 2024 until the Company’s annual meeting to be held in 2027. The Board has determined that Mr. Chang is an “independent
director” as that term is defined under the Listing Rules of Nasdaq. Mr. Chang shall serve as a member of the Company’s Audit
Committee and the Compensation Committee of the Board. On July 2, 2024, the Company received the resignation of Mr. Yu-Ping
Tsai as Director of the Company. Mr. Tsai’s resignation was not the result of any disagreement with the Company or the Board on
any matter relating to the Company’s operations, policies or practices. Mr. Tsai was a member of the Company’s Compensation
Committee and Audit Committee. The Board of the Company appointed Mr. Ming-Hsien
Hsu as Class II director of the Board, to fill in the vacancy created by the resignation of Mr. Yu-Ping Tsai with effect from August 6,
2024 until the Company’s annual meeting to be held in 2026. The Board has determined that Mr. Hsu is an “independent director”
as that term is defined under the Listing Rules of Nasdaq. Mr. Hsu shall serve as a member of the Company’s Audit Committee and
the Compensation Committee of the Board. On July 4, 2024, the Company received the resignation of Mr. Claudius
Tsang as Director of the Company. Mr. Tsang’s resignation was not the result of any disagreement with the Company or the Board on
any matter relating to the Company’s operations, policies or practices. On
June 28, 2024, the Company entered into amendments to the January 2024 Promissory Note, Promissory Note B and Promissory Note C (the
January 2024 Promissory Note, Promissory Note B and Promissory Note C are collectively referred to as the “ Prior Notes Amendments to the Promissory Notes Conversion
Securities On July 9, 2024, the Company received a notice
(“ Late 10-K Notice On July 30, 2024, the Company received a notice
(“ Delisting Notice On August 5, 2024, the Company made a deposit
of $20,000 to the trust account to extend the period of time the Company has to consummate an initial business combination from August
2, 2024 to September 2, 2024. On August 6, 2024, the Company received the resignation
of Mr. Yao Chin Chen as Director of the Company. Mr. Chen’s resignation was not the result of any disagreement with the Company.
Effective upon Mr. Chen’s resignation as a Director, the size of the Company’s Board reduced to four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ercurius &amp;
Associates LLP</t>
        </is>
      </c>
    </row>
    <row r="5">
      <c r="A5" s="4" t="inlineStr">
        <is>
          <t>Auditor Firm ID</t>
        </is>
      </c>
      <c r="B5" s="4" t="inlineStr">
        <is>
          <t>3223</t>
        </is>
      </c>
    </row>
    <row r="6">
      <c r="A6" s="4" t="inlineStr">
        <is>
          <t>Auditor Location</t>
        </is>
      </c>
      <c r="B6" s="4" t="inlineStr">
        <is>
          <t>New Delhi,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814487</v>
      </c>
      <c r="C4" s="5" t="n">
        <v>-12354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1,044 and $302 and none in cash equivalents as of March 31, 2024 and 2023, respectively. </t>
        </is>
      </c>
    </row>
    <row r="8">
      <c r="A8" s="4" t="inlineStr">
        <is>
          <t>Investments Held in Trust Account</t>
        </is>
      </c>
      <c r="B8" s="4" t="inlineStr">
        <is>
          <t xml:space="preserve">Investments
Held in Trust Account As
of March 31, 2024,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the fair value of these securities are reported in the statements
of operations. The estimated fair values of investments held in the Trust Account are determined using available market information. </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In accordance with the guidance contained in ASC 815, the Public Warrants qualify for equity treatment. The Private Warrants do not qualify
as equity and are recorded as a liability at fair value. Changes in the estimated fair value of the Private Warrants are recognized as
a non-cash gain or loss on the statements of operations. The fair value of the Private Warrants (as defined in Note 4) was estimated
using a Black-Scholes method (see Note 9).</t>
        </is>
      </c>
    </row>
    <row r="10">
      <c r="A10" s="4" t="inlineStr">
        <is>
          <t>Common Stock Subject to Possible Redemption</t>
        </is>
      </c>
      <c r="B10" s="4" t="inlineStr">
        <is>
          <t xml:space="preserve">Common
Stock Subject to Possible Redemption All
of the remaining Public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redeemable Public Shares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4, the redeemable common stock reflected in the balance sheet are reconciled in the following table:
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011,747
Less:
Redemption (11,368,921 )
Common
stock subject to possible redemption, March 31, 2024 $ 10,926,852 </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242,385 as a result of the Initial Public Offering (consisting of $4,600,000 of underwriting
fees, $8,050,000 of deferred underwriting fees, and $2,592,385 of other offering costs). The Company recorded $13,850,689 of offering
costs as a reduction of temporary equity in connection with the Public Shares. The Company recorded $1,386,770 as a reduction of permanent
equity in connection with the Public Warrants, Public Rights, Private Shares and Private Rights. The Company immediately expensed $4,926
of offering costs in connection with the Private Warrants that were classified as liabilities.</t>
        </is>
      </c>
    </row>
    <row r="12">
      <c r="A12" s="4" t="inlineStr">
        <is>
          <t>Share-Based Payment Arrangements</t>
        </is>
      </c>
      <c r="B12" s="4" t="inlineStr">
        <is>
          <t xml:space="preserve">Share-Based
Payment Arrangements The
Company accounts for stock awards in accordance with ASC 718, Compensation - Stock Compensation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recognizes accrued interest and penalties related to unrecognized tax benefits as income tax expense. There were no unrecognized
tax benefits and no amounts accrued for interest and penalties as of March 31, 2024 and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Per Share of Common Stock</t>
        </is>
      </c>
      <c r="B14" s="4" t="inlineStr">
        <is>
          <t>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loss per share. The Company has not considered the effect of the warrants sold in the Initial Public Offering and private placement to
purchase an aggregate of 17,847,675 shares in the calculation of diluted income per share, since the exercise of the warrants are contingent
upon the occurrence of future events. The
following table reflects the calculation of basic and diluted net loss per common stock (in dollars, except per share amounts)
For
the Year Ended
2024 2023
Basic and diluted net loss per share:
Numerators:
Net
loss $ (814,487 ) $ (1,235,409 )
Denominators:
Basic and diluted weighted average shares outstanding 8,251,280 15,291,778
Basic and diluted net loss per share of common stock $ (0.10 ) $ (0.08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820, Fair Value Measurement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re of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January 1, 2024.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Redeemable Common Stock</t>
        </is>
      </c>
      <c r="B4" s="4" t="inlineStr">
        <is>
          <t xml:space="preserve">As
of March 31, 2024, the redeemable common stock reflected in the balance sheet are reconciled in the following table:
Gross proceeds $ 230,000,000
Less:
Proceeds allocated to Public Warrants (12,466,000 )
Proceeds allocated to Public Rights (7,337,000 )
Issuance costs allocated to common stock (13,850,689 )
Plus:
Remeasurement of carrying value to redemption
value 33,653,689
Common
stock subject to possible redemption, March 31, 2022 230,000,000
Plus:
Remeasurement of carrying value to redemption value 1,264,548
Less:
Redemption (210,980,522 )
Common
stock subject to possible redemption, March 31, 2023 20,284,026
Plus:
Remeasurement of carrying value to redemption value 2,011,747
Less:
Redemption (11,368,921 )
Common
stock subject to possible redemption, March 31, 2024 $ 10,926,852 </t>
        </is>
      </c>
    </row>
    <row r="5">
      <c r="A5" s="4" t="inlineStr">
        <is>
          <t>Schedule of Basic and Diluted Net Loss Per Common Stock</t>
        </is>
      </c>
      <c r="B5" s="4" t="inlineStr">
        <is>
          <t>The
following table reflects the calculation of basic and diluted net loss per common stock (in dollars, except per share amounts)
For
the Year Ended
2024 2023
Basic and diluted net loss per share:
Numerators:
Net
loss $ (814,487 ) $ (1,235,409 )
Denominators:
Basic and diluted weighted average shares outstanding 8,251,280 15,291,778
Basic and diluted net loss per share of common stock $ (0.10 )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Measurements [Abstract]</t>
        </is>
      </c>
      <c r="B3" s="4" t="inlineStr">
        <is>
          <t xml:space="preserve"> </t>
        </is>
      </c>
    </row>
    <row r="4">
      <c r="A4" s="4" t="inlineStr">
        <is>
          <t>Schedule of Company's Liabilities that are Measured at Fair Value on a Recurring Basis</t>
        </is>
      </c>
      <c r="B4" s="4" t="inlineStr">
        <is>
          <t xml:space="preserve">The
following tables present information about the Company’s financial liabilities that are measured at fair value on a recurring basis
as of March 31, 2024 and 2023 and indicate the fair value hierarchy of the valuation inputs the Company utilized to determine such fair
value:
Description Amount
at Level 1
Level 2 Level 3
March 31, 2024
Assets
Investments held in Trust Account:
Money Market investments $ 11,363,873 $ 11,363,873 $ - $ -
Liabilities
Warrant liability - Private Warrants $ 31,079 $ - $ - $ 31,079
Description Amount
at Fair
Value Level 1 Level 2 Level 3
March 31, 2023
Assets
Investments held in Trust Account:
Money Market investments $ 20,978,456 $ 20,978,456 $ - $ -
Liabilities
Warrant liability - Private Warrants $ 23,907 $ - $ - $ 23,907 </t>
        </is>
      </c>
    </row>
    <row r="5">
      <c r="A5" s="4" t="inlineStr">
        <is>
          <t>Schedule of Significant Inputs to the Black-Scholes Method for the Fair Value of the Private Warrants</t>
        </is>
      </c>
      <c r="B5" s="4" t="inlineStr">
        <is>
          <t xml:space="preserve">The
following table provides the significant inputs to the Black-Scholes method for the fair value of the Private Warrants:
As of As
of As
of
Unit price $ 10.00 $ 10.00 $ 10.00
Common stock price $ 9.44 $ 11.30 $ 10.51
Dividend yield - % - % - %
Term to Business Combination (years) 1.00 1.00 0.25
Volatility 16.0 % 5.40 % 0.00 %
Risk-free rate 0.88 % 5.03 % 3.60 %
Fair value $ 0.58 $ 0.04 $ 0.03 </t>
        </is>
      </c>
    </row>
    <row r="6">
      <c r="A6" s="4" t="inlineStr">
        <is>
          <t>Schedule of Changes in the Fair Value of the Company's Level 3 Financial Instruments that are Measured at Fair Value on a Recurring Basis</t>
        </is>
      </c>
      <c r="B6" s="4" t="inlineStr">
        <is>
          <t xml:space="preserve">The
following table provides a summary of the changes in the fair value of the Company’s Level 3 financial instruments that are measured
at fair value on a recurring basis:
Fair value as of January 15, 2021 (inception) $ -
Initial measurement as of August 2, 2021 414,352
Additional warrants
issued in over-allotment 47,850
Fair value as of August 2, 2021 462,202
Change in valuation inputs or other assumptions (199,225 )
Fair value as of December 31, 2021 262,977
Change in valuation
inputs or other assumptions (119,535 )
Fair value as of March 31, 2022 $ 143,442
Change in valuation
inputs or other assumptions (119,535 )
Fair value as of March 31, 2023 $ 23,907
Change in valuation inputs
or other assumptions 7,172
Fair value as of March 31, 2024 $ 31,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Deferred Tax Assets</t>
        </is>
      </c>
      <c r="B4" s="4" t="inlineStr">
        <is>
          <t xml:space="preserve">March
31, 2024 March
31, 2023
Deferred tax assets:
Startup/Organization Costs $ 387,896 $ 572,341
Net operating loss - (42,199 )
Total deferred tax assets $ 387,896 $ 530,142
Valuation allowance (387,896 ) (530,142 )
Deferred tax asset, net
of allowance $ - $ - </t>
        </is>
      </c>
    </row>
    <row r="5">
      <c r="A5" s="4" t="inlineStr">
        <is>
          <t>Schedule of Income Tax Benefit (Provision)</t>
        </is>
      </c>
      <c r="B5" s="4" t="inlineStr">
        <is>
          <t xml:space="preserve">The
income tax benefit (provision) consists of the following:
For the year For the
year
Current
Federal $ 148,399 141,155
State 69,890 66,478
Deferred
Federal (289,784 ) (396,050 )
State (98,113 ) (134,091 )
Valuation allowance 387,896 530,142
Income tax provision $ 218,289 207,632 </t>
        </is>
      </c>
    </row>
    <row r="6">
      <c r="A6" s="4" t="inlineStr">
        <is>
          <t>Schedule of Federal Income Tax Rate</t>
        </is>
      </c>
      <c r="B6" s="4" t="inlineStr">
        <is>
          <t>A
reconciliation of the federal income tax rate to the Company’s effective tax rate at March 31, 2024 and 2023 is as follows：
For the year For the
year
Statutory federal income tax rate 21.00 % 21.00 %
New Jersey statutory rate 7.11 % 7.11 %
Change in fair value of warrant liability 0.34 % 3.27 %
Change in valuation allowance (65.06 )% (51.58 )%
Income Taxes Provision (Benefit) (36.61 )%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s>
  <sheetData>
    <row r="1">
      <c r="A1" s="1" t="inlineStr">
        <is>
          <t>Description of Organization and Business Operations (Details) - Details 1</t>
        </is>
      </c>
      <c r="D1" s="2" t="inlineStr">
        <is>
          <t>12 Months Ended</t>
        </is>
      </c>
    </row>
    <row r="2">
      <c r="B2" s="2" t="inlineStr">
        <is>
          <t>Aug. 06, 2021 USD ($) $ / shares shares</t>
        </is>
      </c>
      <c r="C2" s="2" t="inlineStr">
        <is>
          <t>Aug. 02, 2021 USD ($) $ / shares shares</t>
        </is>
      </c>
      <c r="D2" s="2" t="inlineStr">
        <is>
          <t>Mar. 31, 2024 USD ($) $ / shares shares</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ondition for future business combination number of business minimum</t>
        </is>
      </c>
      <c r="B4" s="4" t="inlineStr">
        <is>
          <t xml:space="preserve"> </t>
        </is>
      </c>
      <c r="C4" s="4" t="inlineStr">
        <is>
          <t xml:space="preserve"> </t>
        </is>
      </c>
      <c r="D4" s="6" t="n">
        <v>1</v>
      </c>
    </row>
    <row r="5">
      <c r="A5" s="4" t="inlineStr">
        <is>
          <t>Maturity term of U.S government securities</t>
        </is>
      </c>
      <c r="B5" s="4" t="inlineStr">
        <is>
          <t xml:space="preserve"> </t>
        </is>
      </c>
      <c r="C5" s="4" t="inlineStr">
        <is>
          <t xml:space="preserve"> </t>
        </is>
      </c>
      <c r="D5" s="4" t="inlineStr">
        <is>
          <t>180 days</t>
        </is>
      </c>
    </row>
    <row r="6">
      <c r="A6" s="4" t="inlineStr">
        <is>
          <t>Pro rata interest price (in Dollars per share) | $ / shares</t>
        </is>
      </c>
      <c r="B6" s="4" t="inlineStr">
        <is>
          <t xml:space="preserve"> </t>
        </is>
      </c>
      <c r="C6" s="4" t="inlineStr">
        <is>
          <t xml:space="preserve"> </t>
        </is>
      </c>
      <c r="D6" s="5" t="n">
        <v>10</v>
      </c>
    </row>
    <row r="7">
      <c r="A7" s="4" t="inlineStr">
        <is>
          <t>Initial Public Offering [Member]</t>
        </is>
      </c>
      <c r="B7" s="4" t="inlineStr">
        <is>
          <t xml:space="preserve"> </t>
        </is>
      </c>
      <c r="C7" s="4" t="inlineStr">
        <is>
          <t xml:space="preserve"> </t>
        </is>
      </c>
      <c r="D7" s="4" t="inlineStr">
        <is>
          <t xml:space="preserve"> </t>
        </is>
      </c>
    </row>
    <row r="8">
      <c r="A8" s="3" t="inlineStr">
        <is>
          <t>Description of Organization and Business Operations [Line Items]</t>
        </is>
      </c>
      <c r="B8" s="4" t="inlineStr">
        <is>
          <t xml:space="preserve"> </t>
        </is>
      </c>
      <c r="C8" s="4" t="inlineStr">
        <is>
          <t xml:space="preserve"> </t>
        </is>
      </c>
      <c r="D8" s="4" t="inlineStr">
        <is>
          <t xml:space="preserve"> </t>
        </is>
      </c>
    </row>
    <row r="9">
      <c r="A9" s="4" t="inlineStr">
        <is>
          <t>Number of units issued (in Shares) | shares</t>
        </is>
      </c>
      <c r="B9" s="4" t="inlineStr">
        <is>
          <t xml:space="preserve"> </t>
        </is>
      </c>
      <c r="C9" s="6" t="n">
        <v>20000000</v>
      </c>
      <c r="D9" s="4" t="inlineStr">
        <is>
          <t xml:space="preserve"> </t>
        </is>
      </c>
    </row>
    <row r="10">
      <c r="A10" s="4" t="inlineStr">
        <is>
          <t>Purchase price, per unit (in Dollars per share) | $ / shares</t>
        </is>
      </c>
      <c r="B10" s="4" t="inlineStr">
        <is>
          <t xml:space="preserve"> </t>
        </is>
      </c>
      <c r="C10" s="5" t="n">
        <v>10</v>
      </c>
      <c r="D10" s="5" t="n">
        <v>10</v>
      </c>
    </row>
    <row r="11">
      <c r="A11" s="4" t="inlineStr">
        <is>
          <t>Gross proceeds | $</t>
        </is>
      </c>
      <c r="B11" s="4" t="inlineStr">
        <is>
          <t xml:space="preserve"> </t>
        </is>
      </c>
      <c r="C11" s="5" t="n">
        <v>200000000</v>
      </c>
      <c r="D11" s="5" t="n">
        <v>4600000</v>
      </c>
    </row>
    <row r="12">
      <c r="A12" s="4" t="inlineStr">
        <is>
          <t>Sale of private units | $</t>
        </is>
      </c>
      <c r="B12" s="5" t="n">
        <v>230000000</v>
      </c>
      <c r="C12" s="4" t="inlineStr">
        <is>
          <t xml:space="preserve"> </t>
        </is>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row>
    <row r="15">
      <c r="A15" s="4" t="inlineStr">
        <is>
          <t>Number of units issued (in Shares) | shares</t>
        </is>
      </c>
      <c r="B15" s="4" t="inlineStr">
        <is>
          <t xml:space="preserve"> </t>
        </is>
      </c>
      <c r="C15" s="4" t="inlineStr">
        <is>
          <t xml:space="preserve"> </t>
        </is>
      </c>
      <c r="D15" s="6" t="n">
        <v>714400</v>
      </c>
    </row>
    <row r="16">
      <c r="A16" s="4" t="inlineStr">
        <is>
          <t>Generating gross proceeds | $</t>
        </is>
      </c>
      <c r="B16" s="5" t="n">
        <v>825000</v>
      </c>
      <c r="C16" s="4" t="inlineStr">
        <is>
          <t xml:space="preserve"> </t>
        </is>
      </c>
      <c r="D16" s="4" t="inlineStr">
        <is>
          <t xml:space="preserve"> </t>
        </is>
      </c>
    </row>
    <row r="17">
      <c r="A17" s="4" t="inlineStr">
        <is>
          <t>Sale of additional units (in Shares) | shares</t>
        </is>
      </c>
      <c r="B17" s="6" t="n">
        <v>82500</v>
      </c>
      <c r="C17" s="4" t="inlineStr">
        <is>
          <t xml:space="preserve"> </t>
        </is>
      </c>
      <c r="D17" s="4" t="inlineStr">
        <is>
          <t xml:space="preserve"> </t>
        </is>
      </c>
    </row>
    <row r="18">
      <c r="A18" s="4" t="inlineStr">
        <is>
          <t>Units price per share (in Dollars per share) | $ / shares</t>
        </is>
      </c>
      <c r="B18" s="5" t="n">
        <v>10</v>
      </c>
      <c r="C18" s="4" t="inlineStr">
        <is>
          <t xml:space="preserve"> </t>
        </is>
      </c>
      <c r="D18" s="4" t="inlineStr">
        <is>
          <t xml:space="preserve"> </t>
        </is>
      </c>
    </row>
    <row r="19">
      <c r="A19" s="4" t="inlineStr">
        <is>
          <t>Private Placement [Member] | Sponsor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Purchase price, per unit (in Dollars per share) | $ / shares</t>
        </is>
      </c>
      <c r="B21" s="4" t="inlineStr">
        <is>
          <t xml:space="preserve"> </t>
        </is>
      </c>
      <c r="C21" s="4" t="inlineStr">
        <is>
          <t xml:space="preserve"> </t>
        </is>
      </c>
      <c r="D21" s="5" t="n">
        <v>10</v>
      </c>
    </row>
    <row r="22">
      <c r="A22" s="4" t="inlineStr">
        <is>
          <t>Generating gross proceeds | $</t>
        </is>
      </c>
      <c r="B22" s="4" t="inlineStr">
        <is>
          <t xml:space="preserve"> </t>
        </is>
      </c>
      <c r="C22" s="4" t="inlineStr">
        <is>
          <t xml:space="preserve"> </t>
        </is>
      </c>
      <c r="D22" s="5" t="n">
        <v>7144000</v>
      </c>
    </row>
    <row r="23">
      <c r="A23" s="4" t="inlineStr">
        <is>
          <t>Over-Allotment Option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Number of units issued (in Shares) | shares</t>
        </is>
      </c>
      <c r="B25" s="6" t="n">
        <v>3000000</v>
      </c>
      <c r="C25" s="4" t="inlineStr">
        <is>
          <t xml:space="preserve"> </t>
        </is>
      </c>
      <c r="D25" s="4" t="inlineStr">
        <is>
          <t xml:space="preserve"> </t>
        </is>
      </c>
    </row>
    <row r="26">
      <c r="A26" s="4" t="inlineStr">
        <is>
          <t>Purchase price, per unit (in Dollars per share) | $ / shares</t>
        </is>
      </c>
      <c r="B26" s="5" t="n">
        <v>10</v>
      </c>
      <c r="C26" s="4" t="inlineStr">
        <is>
          <t xml:space="preserve"> </t>
        </is>
      </c>
      <c r="D26" s="4" t="inlineStr">
        <is>
          <t xml:space="preserve"> </t>
        </is>
      </c>
    </row>
    <row r="27">
      <c r="A27" s="4" t="inlineStr">
        <is>
          <t>Option to purchase additional units (in Shares) | shares</t>
        </is>
      </c>
      <c r="B27" s="6" t="n">
        <v>3000000</v>
      </c>
      <c r="C27" s="4" t="inlineStr">
        <is>
          <t xml:space="preserve"> </t>
        </is>
      </c>
      <c r="D27" s="4" t="inlineStr">
        <is>
          <t xml:space="preserve"> </t>
        </is>
      </c>
    </row>
    <row r="28">
      <c r="A28" s="4" t="inlineStr">
        <is>
          <t>Generating gross proceeds | $</t>
        </is>
      </c>
      <c r="B28" s="5" t="n">
        <v>30000000</v>
      </c>
      <c r="C28" s="4" t="inlineStr">
        <is>
          <t xml:space="preserve"> </t>
        </is>
      </c>
      <c r="D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Details 2 - USD ($)</t>
        </is>
      </c>
      <c r="B1" s="2" t="inlineStr">
        <is>
          <t>12 Months Ended</t>
        </is>
      </c>
    </row>
    <row r="2">
      <c r="B2" s="2" t="inlineStr">
        <is>
          <t>Mar. 31, 2024</t>
        </is>
      </c>
      <c r="C2" s="2" t="inlineStr">
        <is>
          <t>Mar. 06, 2024</t>
        </is>
      </c>
      <c r="D2" s="2" t="inlineStr">
        <is>
          <t>Feb. 01, 2024</t>
        </is>
      </c>
      <c r="E2" s="2" t="inlineStr">
        <is>
          <t>Jan. 02, 2024</t>
        </is>
      </c>
      <c r="F2" s="2" t="inlineStr">
        <is>
          <t>Feb. 02, 2023</t>
        </is>
      </c>
      <c r="G2" s="2" t="inlineStr">
        <is>
          <t>Aug. 02,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ngible assets</t>
        </is>
      </c>
      <c r="B4" s="5" t="n">
        <v>50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limit percentage without prior consent</t>
        </is>
      </c>
      <c r="B5" s="10"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bligation to redeem public shares</t>
        </is>
      </c>
      <c r="B6" s="10"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 into the trust account</t>
        </is>
      </c>
      <c r="B7" s="5" t="n">
        <v>128513</v>
      </c>
      <c r="C7" s="5" t="n">
        <v>20000</v>
      </c>
      <c r="D7" s="5" t="n">
        <v>20000</v>
      </c>
      <c r="E7" s="5" t="n">
        <v>20000</v>
      </c>
      <c r="F7" s="5" t="n">
        <v>350000</v>
      </c>
      <c r="G7" s="4" t="inlineStr">
        <is>
          <t xml:space="preserve"> </t>
        </is>
      </c>
    </row>
    <row r="8">
      <c r="A8" s="4" t="inlineStr">
        <is>
          <t>Promptly reasonably business days</t>
        </is>
      </c>
      <c r="B8" s="4" t="inlineStr">
        <is>
          <t>1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anuary 2024 Special Mee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and Business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 into the trust account</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row>
    <row r="12">
      <c r="A12" s="4" t="inlineStr">
        <is>
          <t>Public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bligation to redeem public shares</t>
        </is>
      </c>
      <c r="B14" s="10"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per unit (in Dollars per share)</t>
        </is>
      </c>
      <c r="B17" s="5" t="n">
        <v>10</v>
      </c>
      <c r="C17" s="4" t="inlineStr">
        <is>
          <t xml:space="preserve"> </t>
        </is>
      </c>
      <c r="D17" s="4" t="inlineStr">
        <is>
          <t xml:space="preserve"> </t>
        </is>
      </c>
      <c r="E17" s="4" t="inlineStr">
        <is>
          <t xml:space="preserve"> </t>
        </is>
      </c>
      <c r="F17" s="4" t="inlineStr">
        <is>
          <t xml:space="preserve"> </t>
        </is>
      </c>
      <c r="G17"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scription of Organization and Business Operations (Details) - Details 3 - USD ($)</t>
        </is>
      </c>
      <c r="E1" s="2" t="inlineStr">
        <is>
          <t>12 Months Ended</t>
        </is>
      </c>
    </row>
    <row r="2">
      <c r="B2" s="2" t="inlineStr">
        <is>
          <t>Jan. 31, 2024</t>
        </is>
      </c>
      <c r="C2" s="2" t="inlineStr">
        <is>
          <t>Nov. 10, 2023</t>
        </is>
      </c>
      <c r="D2" s="2" t="inlineStr">
        <is>
          <t>Oct. 22, 2022</t>
        </is>
      </c>
      <c r="E2" s="2" t="inlineStr">
        <is>
          <t>Mar. 31, 2024</t>
        </is>
      </c>
      <c r="F2" s="2" t="inlineStr">
        <is>
          <t>Jul. 26,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4" t="inlineStr">
        <is>
          <t xml:space="preserve"> </t>
        </is>
      </c>
      <c r="D4" s="5" t="n">
        <v>102000000</v>
      </c>
      <c r="E4" s="4" t="inlineStr">
        <is>
          <t xml:space="preserve"> </t>
        </is>
      </c>
      <c r="F4" s="4" t="inlineStr">
        <is>
          <t xml:space="preserve"> </t>
        </is>
      </c>
    </row>
    <row r="5">
      <c r="A5" s="4" t="inlineStr">
        <is>
          <t>Primary investment</t>
        </is>
      </c>
      <c r="B5" s="4" t="inlineStr">
        <is>
          <t xml:space="preserve"> </t>
        </is>
      </c>
      <c r="C5" s="4" t="inlineStr">
        <is>
          <t xml:space="preserve"> </t>
        </is>
      </c>
      <c r="D5" s="6" t="n">
        <v>38000000</v>
      </c>
      <c r="E5" s="4" t="inlineStr">
        <is>
          <t xml:space="preserve"> </t>
        </is>
      </c>
      <c r="F5" s="4" t="inlineStr">
        <is>
          <t xml:space="preserve"> </t>
        </is>
      </c>
    </row>
    <row r="6">
      <c r="A6" s="4" t="inlineStr">
        <is>
          <t>Repayment of loan</t>
        </is>
      </c>
      <c r="B6" s="4" t="inlineStr">
        <is>
          <t xml:space="preserve"> </t>
        </is>
      </c>
      <c r="C6" s="4" t="inlineStr">
        <is>
          <t xml:space="preserve"> </t>
        </is>
      </c>
      <c r="D6" s="5" t="n">
        <v>38000000</v>
      </c>
      <c r="E6" s="4" t="inlineStr">
        <is>
          <t xml:space="preserve"> </t>
        </is>
      </c>
      <c r="F6" s="4" t="inlineStr">
        <is>
          <t xml:space="preserve"> </t>
        </is>
      </c>
    </row>
    <row r="7">
      <c r="A7" s="4" t="inlineStr">
        <is>
          <t>Number of shares purchased (in Shares)</t>
        </is>
      </c>
      <c r="B7" s="4" t="inlineStr">
        <is>
          <t xml:space="preserve"> </t>
        </is>
      </c>
      <c r="C7" s="4" t="inlineStr">
        <is>
          <t xml:space="preserve"> </t>
        </is>
      </c>
      <c r="D7" s="4" t="inlineStr">
        <is>
          <t xml:space="preserve"> </t>
        </is>
      </c>
      <c r="E7" s="6" t="n">
        <v>250000</v>
      </c>
      <c r="F7" s="4" t="inlineStr">
        <is>
          <t xml:space="preserve"> </t>
        </is>
      </c>
    </row>
    <row r="8">
      <c r="A8" s="4" t="inlineStr">
        <is>
          <t>Percentage of private securities</t>
        </is>
      </c>
      <c r="B8" s="10" t="n">
        <v>0.76</v>
      </c>
      <c r="C8" s="4" t="inlineStr">
        <is>
          <t xml:space="preserve"> </t>
        </is>
      </c>
      <c r="D8" s="4" t="inlineStr">
        <is>
          <t xml:space="preserve"> </t>
        </is>
      </c>
      <c r="E8" s="4" t="inlineStr">
        <is>
          <t xml:space="preserve"> </t>
        </is>
      </c>
      <c r="F8" s="4" t="inlineStr">
        <is>
          <t xml:space="preserve"> </t>
        </is>
      </c>
    </row>
    <row r="9">
      <c r="A9" s="4" t="inlineStr">
        <is>
          <t>Aggregate purchase price (in Dollars per share)</t>
        </is>
      </c>
      <c r="B9" s="4" t="inlineStr">
        <is>
          <t xml:space="preserve"> </t>
        </is>
      </c>
      <c r="C9" s="5" t="n">
        <v>1</v>
      </c>
      <c r="D9" s="4" t="inlineStr">
        <is>
          <t xml:space="preserve"> </t>
        </is>
      </c>
      <c r="E9" s="4" t="inlineStr">
        <is>
          <t xml:space="preserve"> </t>
        </is>
      </c>
      <c r="F9" s="4" t="inlineStr">
        <is>
          <t xml:space="preserve"> </t>
        </is>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Organization and Business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in percentage)</t>
        </is>
      </c>
      <c r="B12" s="4" t="inlineStr">
        <is>
          <t xml:space="preserve"> </t>
        </is>
      </c>
      <c r="C12" s="4" t="inlineStr">
        <is>
          <t xml:space="preserve"> </t>
        </is>
      </c>
      <c r="D12" s="10" t="n">
        <v>1</v>
      </c>
      <c r="E12" s="4" t="inlineStr">
        <is>
          <t xml:space="preserve"> </t>
        </is>
      </c>
      <c r="F12" s="4" t="inlineStr">
        <is>
          <t xml:space="preserve"> </t>
        </is>
      </c>
    </row>
    <row r="13">
      <c r="A13" s="4" t="inlineStr">
        <is>
          <t>Stock Purchase Agreement [Member] | Founder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purchased (in Shares)</t>
        </is>
      </c>
      <c r="B15" s="4" t="inlineStr">
        <is>
          <t xml:space="preserve"> </t>
        </is>
      </c>
      <c r="C15" s="6" t="n">
        <v>4125000</v>
      </c>
      <c r="D15" s="4" t="inlineStr">
        <is>
          <t xml:space="preserve"> </t>
        </is>
      </c>
      <c r="E15" s="4" t="inlineStr">
        <is>
          <t xml:space="preserve"> </t>
        </is>
      </c>
      <c r="F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ivate securities</t>
        </is>
      </c>
      <c r="B18" s="4" t="inlineStr">
        <is>
          <t xml:space="preserve"> </t>
        </is>
      </c>
      <c r="C18" s="10" t="n">
        <v>0.76</v>
      </c>
      <c r="D18" s="4" t="inlineStr">
        <is>
          <t xml:space="preserve"> </t>
        </is>
      </c>
      <c r="E18" s="4" t="inlineStr">
        <is>
          <t xml:space="preserve"> </t>
        </is>
      </c>
      <c r="F18" s="4" t="inlineStr">
        <is>
          <t xml:space="preserve"> </t>
        </is>
      </c>
    </row>
    <row r="19">
      <c r="A19" s="4" t="inlineStr">
        <is>
          <t>Promissory note</t>
        </is>
      </c>
      <c r="B19" s="5" t="n">
        <v>1300000</v>
      </c>
      <c r="C19" s="4" t="inlineStr">
        <is>
          <t xml:space="preserve"> </t>
        </is>
      </c>
      <c r="D19" s="4" t="inlineStr">
        <is>
          <t xml:space="preserve"> </t>
        </is>
      </c>
      <c r="E19" s="4" t="inlineStr">
        <is>
          <t xml:space="preserve"> </t>
        </is>
      </c>
      <c r="F19" s="4" t="inlineStr">
        <is>
          <t xml:space="preserve"> </t>
        </is>
      </c>
    </row>
    <row r="20">
      <c r="A20" s="4" t="inlineStr">
        <is>
          <t>Shares new issued (in Shares)</t>
        </is>
      </c>
      <c r="B20" s="6" t="n">
        <v>100000</v>
      </c>
      <c r="C20" s="4" t="inlineStr">
        <is>
          <t xml:space="preserve"> </t>
        </is>
      </c>
      <c r="D20" s="4" t="inlineStr">
        <is>
          <t xml:space="preserve"> </t>
        </is>
      </c>
      <c r="E20" s="4" t="inlineStr">
        <is>
          <t xml:space="preserve"> </t>
        </is>
      </c>
      <c r="F20" s="4" t="inlineStr">
        <is>
          <t xml:space="preserve"> </t>
        </is>
      </c>
    </row>
    <row r="21">
      <c r="A21" s="4" t="inlineStr">
        <is>
          <t>Common stock shares (in Shares)</t>
        </is>
      </c>
      <c r="B21" s="6" t="n">
        <v>847675</v>
      </c>
      <c r="C21" s="4" t="inlineStr">
        <is>
          <t xml:space="preserve"> </t>
        </is>
      </c>
      <c r="D21" s="4" t="inlineStr">
        <is>
          <t xml:space="preserve"> </t>
        </is>
      </c>
      <c r="E21" s="4" t="inlineStr">
        <is>
          <t xml:space="preserve"> </t>
        </is>
      </c>
      <c r="F21" s="4" t="inlineStr">
        <is>
          <t xml:space="preserve"> </t>
        </is>
      </c>
    </row>
    <row r="22">
      <c r="A22" s="4" t="inlineStr">
        <is>
          <t>Rebated received from related party</t>
        </is>
      </c>
      <c r="B22" s="5" t="n">
        <v>50000</v>
      </c>
      <c r="C22" s="4" t="inlineStr">
        <is>
          <t xml:space="preserve"> </t>
        </is>
      </c>
      <c r="D22" s="4" t="inlineStr">
        <is>
          <t xml:space="preserve"> </t>
        </is>
      </c>
      <c r="E22" s="4" t="inlineStr">
        <is>
          <t xml:space="preserve"> </t>
        </is>
      </c>
      <c r="F22" s="4" t="inlineStr">
        <is>
          <t xml:space="preserve"> </t>
        </is>
      </c>
    </row>
    <row r="23">
      <c r="A23" s="4" t="inlineStr">
        <is>
          <t>Securities Purchase Agreement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urchase price (in Dollars per share)</t>
        </is>
      </c>
      <c r="B25" s="4" t="inlineStr">
        <is>
          <t xml:space="preserve"> </t>
        </is>
      </c>
      <c r="C25" s="5" t="n">
        <v>1</v>
      </c>
      <c r="D25" s="4" t="inlineStr">
        <is>
          <t xml:space="preserve"> </t>
        </is>
      </c>
      <c r="E25" s="4" t="inlineStr">
        <is>
          <t xml:space="preserve"> </t>
        </is>
      </c>
      <c r="F25" s="4" t="inlineStr">
        <is>
          <t xml:space="preserve"> </t>
        </is>
      </c>
    </row>
    <row r="26">
      <c r="A26" s="4" t="inlineStr">
        <is>
          <t>Securities Purchase Agreement [Member] | Chardan Capital Markets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ee due</t>
        </is>
      </c>
      <c r="B28" s="5" t="n">
        <v>300000</v>
      </c>
      <c r="C28" s="4" t="inlineStr">
        <is>
          <t xml:space="preserve"> </t>
        </is>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purchased (in Shares)</t>
        </is>
      </c>
      <c r="B31" s="6" t="n">
        <v>4125000</v>
      </c>
      <c r="C31" s="4" t="inlineStr">
        <is>
          <t xml:space="preserve"> </t>
        </is>
      </c>
      <c r="D31" s="4" t="inlineStr">
        <is>
          <t xml:space="preserve"> </t>
        </is>
      </c>
      <c r="E31" s="6" t="n">
        <v>847675</v>
      </c>
      <c r="F31" s="4" t="inlineStr">
        <is>
          <t xml:space="preserve"> </t>
        </is>
      </c>
    </row>
    <row r="32">
      <c r="A32" s="4" t="inlineStr">
        <is>
          <t>Forecast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surance coverage</t>
        </is>
      </c>
      <c r="B34" s="4" t="inlineStr">
        <is>
          <t xml:space="preserve"> </t>
        </is>
      </c>
      <c r="C34" s="4" t="inlineStr">
        <is>
          <t xml:space="preserve"> </t>
        </is>
      </c>
      <c r="D34" s="4" t="inlineStr">
        <is>
          <t xml:space="preserve"> </t>
        </is>
      </c>
      <c r="E34" s="4" t="inlineStr">
        <is>
          <t xml:space="preserve"> </t>
        </is>
      </c>
      <c r="F34" s="5" t="n">
        <v>1000000</v>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purchased (in Shares)</t>
        </is>
      </c>
      <c r="B37" s="6" t="n">
        <v>657675</v>
      </c>
      <c r="C37" s="4" t="inlineStr">
        <is>
          <t xml:space="preserve"> </t>
        </is>
      </c>
      <c r="D37" s="4" t="inlineStr">
        <is>
          <t xml:space="preserve"> </t>
        </is>
      </c>
      <c r="E37" s="4" t="inlineStr">
        <is>
          <t xml:space="preserve"> </t>
        </is>
      </c>
      <c r="F37" s="4" t="inlineStr">
        <is>
          <t xml:space="preserve"> </t>
        </is>
      </c>
    </row>
    <row r="38">
      <c r="A38" s="4" t="inlineStr">
        <is>
          <t>Private Placement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purchased (in Shares)</t>
        </is>
      </c>
      <c r="B40" s="4" t="inlineStr">
        <is>
          <t xml:space="preserve"> </t>
        </is>
      </c>
      <c r="C40" s="6" t="n">
        <v>657675</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Details 4 - USD ($)</t>
        </is>
      </c>
      <c r="B1" s="2" t="inlineStr">
        <is>
          <t>Jun. 28, 2024</t>
        </is>
      </c>
      <c r="C1" s="2" t="inlineStr">
        <is>
          <t>Jan. 31, 2024</t>
        </is>
      </c>
      <c r="D1" s="2" t="inlineStr">
        <is>
          <t>Feb. 27, 2024</t>
        </is>
      </c>
    </row>
    <row r="2">
      <c r="A2" s="3" t="inlineStr">
        <is>
          <t>Description of Organization and Business Operations [Line Items]</t>
        </is>
      </c>
      <c r="B2" s="4" t="inlineStr">
        <is>
          <t xml:space="preserve"> </t>
        </is>
      </c>
      <c r="C2" s="4" t="inlineStr">
        <is>
          <t xml:space="preserve"> </t>
        </is>
      </c>
      <c r="D2" s="4" t="inlineStr">
        <is>
          <t xml:space="preserve"> </t>
        </is>
      </c>
    </row>
    <row r="3">
      <c r="A3" s="4" t="inlineStr">
        <is>
          <t>Additional securities (in Shares)</t>
        </is>
      </c>
      <c r="B3" s="4" t="inlineStr">
        <is>
          <t xml:space="preserve"> </t>
        </is>
      </c>
      <c r="C3" s="6" t="n">
        <v>657675</v>
      </c>
      <c r="D3" s="4" t="inlineStr">
        <is>
          <t xml:space="preserve"> </t>
        </is>
      </c>
    </row>
    <row r="4">
      <c r="A4" s="4" t="inlineStr">
        <is>
          <t>January 2024 Promissory Note [Member]</t>
        </is>
      </c>
      <c r="B4" s="4" t="inlineStr">
        <is>
          <t xml:space="preserve"> </t>
        </is>
      </c>
      <c r="C4" s="4" t="inlineStr">
        <is>
          <t xml:space="preserve"> </t>
        </is>
      </c>
      <c r="D4" s="4" t="inlineStr">
        <is>
          <t xml:space="preserve"> </t>
        </is>
      </c>
    </row>
    <row r="5">
      <c r="A5" s="3" t="inlineStr">
        <is>
          <t>Description of Organization and Business Operations [Line Items]</t>
        </is>
      </c>
      <c r="B5" s="4" t="inlineStr">
        <is>
          <t xml:space="preserve"> </t>
        </is>
      </c>
      <c r="C5" s="4" t="inlineStr">
        <is>
          <t xml:space="preserve"> </t>
        </is>
      </c>
      <c r="D5" s="4" t="inlineStr">
        <is>
          <t xml:space="preserve"> </t>
        </is>
      </c>
    </row>
    <row r="6">
      <c r="A6" s="4" t="inlineStr">
        <is>
          <t>Principal amount</t>
        </is>
      </c>
      <c r="B6" s="4" t="inlineStr">
        <is>
          <t xml:space="preserve"> </t>
        </is>
      </c>
      <c r="C6" s="5" t="n">
        <v>1300000</v>
      </c>
      <c r="D6" s="4" t="inlineStr">
        <is>
          <t xml:space="preserve"> </t>
        </is>
      </c>
    </row>
    <row r="7">
      <c r="A7" s="4" t="inlineStr">
        <is>
          <t>Shares new issued (in Shares)</t>
        </is>
      </c>
      <c r="B7" s="4" t="inlineStr">
        <is>
          <t xml:space="preserve"> </t>
        </is>
      </c>
      <c r="C7" s="6" t="n">
        <v>100000</v>
      </c>
      <c r="D7" s="4" t="inlineStr">
        <is>
          <t xml:space="preserve"> </t>
        </is>
      </c>
    </row>
    <row r="8">
      <c r="A8" s="4" t="inlineStr">
        <is>
          <t>Common stock shares (in Shares)</t>
        </is>
      </c>
      <c r="B8" s="4" t="inlineStr">
        <is>
          <t xml:space="preserve"> </t>
        </is>
      </c>
      <c r="C8" s="6" t="n">
        <v>847675</v>
      </c>
      <c r="D8" s="4" t="inlineStr">
        <is>
          <t xml:space="preserve"> </t>
        </is>
      </c>
    </row>
    <row r="9">
      <c r="A9" s="4" t="inlineStr">
        <is>
          <t>Additional securities (in Shares)</t>
        </is>
      </c>
      <c r="B9" s="4" t="inlineStr">
        <is>
          <t xml:space="preserve"> </t>
        </is>
      </c>
      <c r="C9" s="6" t="n">
        <v>250000</v>
      </c>
      <c r="D9" s="4" t="inlineStr">
        <is>
          <t xml:space="preserve"> </t>
        </is>
      </c>
    </row>
    <row r="10">
      <c r="A10" s="4" t="inlineStr">
        <is>
          <t>Number of common shares unit (in Shares)</t>
        </is>
      </c>
      <c r="B10" s="6" t="n">
        <v>1</v>
      </c>
      <c r="C10" s="4" t="inlineStr">
        <is>
          <t xml:space="preserve"> </t>
        </is>
      </c>
      <c r="D10" s="4" t="inlineStr">
        <is>
          <t xml:space="preserve"> </t>
        </is>
      </c>
    </row>
    <row r="11">
      <c r="A11" s="4" t="inlineStr">
        <is>
          <t>Rights shares</t>
        </is>
      </c>
      <c r="B11" s="4" t="inlineStr">
        <is>
          <t>one</t>
        </is>
      </c>
      <c r="C11" s="4" t="inlineStr">
        <is>
          <t xml:space="preserve"> </t>
        </is>
      </c>
      <c r="D11" s="4" t="inlineStr">
        <is>
          <t xml:space="preserve"> </t>
        </is>
      </c>
    </row>
    <row r="12">
      <c r="A12" s="4" t="inlineStr">
        <is>
          <t>Number of common shares (in Shares)</t>
        </is>
      </c>
      <c r="B12" s="6" t="n">
        <v>1</v>
      </c>
      <c r="C12" s="4" t="inlineStr">
        <is>
          <t xml:space="preserve"> </t>
        </is>
      </c>
      <c r="D12" s="4" t="inlineStr">
        <is>
          <t xml:space="preserve"> </t>
        </is>
      </c>
    </row>
    <row r="13">
      <c r="A13" s="4" t="inlineStr">
        <is>
          <t>January 2024 Promissory Note [Member] | Unsecured Debt [Member]</t>
        </is>
      </c>
      <c r="B13" s="4" t="inlineStr">
        <is>
          <t xml:space="preserve"> </t>
        </is>
      </c>
      <c r="C13" s="4" t="inlineStr">
        <is>
          <t xml:space="preserve"> </t>
        </is>
      </c>
      <c r="D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5" t="n">
        <v>1300000</v>
      </c>
      <c r="D15" s="4" t="inlineStr">
        <is>
          <t xml:space="preserve"> </t>
        </is>
      </c>
    </row>
    <row r="16">
      <c r="A16" s="4" t="inlineStr">
        <is>
          <t>Promissory Note B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Principal amount</t>
        </is>
      </c>
      <c r="B18" s="4" t="inlineStr">
        <is>
          <t xml:space="preserve"> </t>
        </is>
      </c>
      <c r="C18" s="4" t="inlineStr">
        <is>
          <t xml:space="preserve"> </t>
        </is>
      </c>
      <c r="D18" s="5" t="n">
        <v>530000</v>
      </c>
    </row>
    <row r="19">
      <c r="A19" s="4" t="inlineStr">
        <is>
          <t>Conversion price (in Dollars per share)</t>
        </is>
      </c>
      <c r="B19" s="4" t="inlineStr">
        <is>
          <t xml:space="preserve"> </t>
        </is>
      </c>
      <c r="C19" s="4" t="inlineStr">
        <is>
          <t xml:space="preserve"> </t>
        </is>
      </c>
      <c r="D19" s="5" t="n">
        <v>10</v>
      </c>
    </row>
    <row r="20">
      <c r="A20" s="4" t="inlineStr">
        <is>
          <t>Promissory Note B [Member] | JC Unify Capital Holdings Limited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Principal amount</t>
        </is>
      </c>
      <c r="B22" s="4" t="inlineStr">
        <is>
          <t xml:space="preserve"> </t>
        </is>
      </c>
      <c r="C22" s="4" t="inlineStr">
        <is>
          <t xml:space="preserve"> </t>
        </is>
      </c>
      <c r="D22" s="5" t="n">
        <v>530000</v>
      </c>
    </row>
    <row r="23">
      <c r="A23" s="4" t="inlineStr">
        <is>
          <t>Promissory Note C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Principal amount</t>
        </is>
      </c>
      <c r="B25" s="4" t="inlineStr">
        <is>
          <t xml:space="preserve"> </t>
        </is>
      </c>
      <c r="C25" s="4" t="inlineStr">
        <is>
          <t xml:space="preserve"> </t>
        </is>
      </c>
      <c r="D25" s="5" t="n">
        <v>470000</v>
      </c>
    </row>
    <row r="26">
      <c r="A26" s="4" t="inlineStr">
        <is>
          <t>Conversion price (in Dollars per share)</t>
        </is>
      </c>
      <c r="B26" s="4" t="inlineStr">
        <is>
          <t xml:space="preserve"> </t>
        </is>
      </c>
      <c r="C26" s="4" t="inlineStr">
        <is>
          <t xml:space="preserve"> </t>
        </is>
      </c>
      <c r="D26" s="5" t="n">
        <v>10</v>
      </c>
    </row>
    <row r="27">
      <c r="A27" s="4" t="inlineStr">
        <is>
          <t>Promissory Note C [Member] | JC Unify Capital Holdings Limited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4" t="inlineStr">
        <is>
          <t xml:space="preserve"> </t>
        </is>
      </c>
      <c r="D29" s="5" t="n">
        <v>470000</v>
      </c>
    </row>
    <row r="30">
      <c r="A30" s="4" t="inlineStr">
        <is>
          <t>Private Placement [Member] | January 31 2024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Conversion price (in Dollars per share)</t>
        </is>
      </c>
      <c r="B32" s="4" t="inlineStr">
        <is>
          <t xml:space="preserve"> </t>
        </is>
      </c>
      <c r="C32" s="5" t="n">
        <v>10</v>
      </c>
      <c r="D3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1044</v>
      </c>
      <c r="C3" s="5" t="n">
        <v>302</v>
      </c>
    </row>
    <row r="4">
      <c r="A4" s="4" t="inlineStr">
        <is>
          <t>Other receivable</t>
        </is>
      </c>
      <c r="B4" s="6" t="n">
        <v>10000</v>
      </c>
      <c r="C4" s="4" t="inlineStr">
        <is>
          <t xml:space="preserve"> </t>
        </is>
      </c>
    </row>
    <row r="5">
      <c r="A5" s="4" t="inlineStr">
        <is>
          <t>Prepaid expenses</t>
        </is>
      </c>
      <c r="B5" s="6" t="n">
        <v>18956</v>
      </c>
      <c r="C5" s="6" t="n">
        <v>52500</v>
      </c>
    </row>
    <row r="6">
      <c r="A6" s="4" t="inlineStr">
        <is>
          <t>Total Current Assets</t>
        </is>
      </c>
      <c r="B6" s="6" t="n">
        <v>30000</v>
      </c>
      <c r="C6" s="6" t="n">
        <v>52802</v>
      </c>
    </row>
    <row r="7">
      <c r="A7" s="4" t="inlineStr">
        <is>
          <t>Investments held in Trust Account</t>
        </is>
      </c>
      <c r="B7" s="6" t="n">
        <v>11363873</v>
      </c>
      <c r="C7" s="6" t="n">
        <v>20978456</v>
      </c>
    </row>
    <row r="8">
      <c r="A8" s="4" t="inlineStr">
        <is>
          <t>Total Assets</t>
        </is>
      </c>
      <c r="B8" s="6" t="n">
        <v>11393873</v>
      </c>
      <c r="C8" s="6" t="n">
        <v>21031258</v>
      </c>
    </row>
    <row r="9">
      <c r="A9" s="3" t="inlineStr">
        <is>
          <t>Current Liabilities:</t>
        </is>
      </c>
      <c r="B9" s="4" t="inlineStr">
        <is>
          <t xml:space="preserve"> </t>
        </is>
      </c>
      <c r="C9" s="4" t="inlineStr">
        <is>
          <t xml:space="preserve"> </t>
        </is>
      </c>
    </row>
    <row r="10">
      <c r="A10" s="4" t="inlineStr">
        <is>
          <t>Accounts payable and accrued expenses</t>
        </is>
      </c>
      <c r="B10" s="6" t="n">
        <v>1674665</v>
      </c>
      <c r="C10" s="6" t="n">
        <v>1192707</v>
      </c>
    </row>
    <row r="11">
      <c r="A11" s="4" t="inlineStr">
        <is>
          <t>Accrued expenses - related party</t>
        </is>
      </c>
      <c r="B11" s="4" t="inlineStr">
        <is>
          <t xml:space="preserve"> </t>
        </is>
      </c>
      <c r="C11" s="6" t="n">
        <v>200000</v>
      </c>
    </row>
    <row r="12">
      <c r="A12" s="4" t="inlineStr">
        <is>
          <t>Loan - JC Unify</t>
        </is>
      </c>
      <c r="B12" s="6" t="n">
        <v>1062232</v>
      </c>
      <c r="C12" s="4" t="inlineStr">
        <is>
          <t xml:space="preserve"> </t>
        </is>
      </c>
    </row>
    <row r="13">
      <c r="A13" s="4" t="inlineStr">
        <is>
          <t>Excise tax payable</t>
        </is>
      </c>
      <c r="B13" s="6" t="n">
        <v>113689</v>
      </c>
      <c r="C13" s="4" t="inlineStr">
        <is>
          <t xml:space="preserve"> </t>
        </is>
      </c>
    </row>
    <row r="14">
      <c r="A14" s="4" t="inlineStr">
        <is>
          <t>Income tax payable</t>
        </is>
      </c>
      <c r="B14" s="6" t="n">
        <v>425921</v>
      </c>
      <c r="C14" s="6" t="n">
        <v>207632</v>
      </c>
    </row>
    <row r="15">
      <c r="A15" s="4" t="inlineStr">
        <is>
          <t>Total Current Liabilities</t>
        </is>
      </c>
      <c r="B15" s="6" t="n">
        <v>6378420</v>
      </c>
      <c r="C15" s="6" t="n">
        <v>3725880</v>
      </c>
    </row>
    <row r="16">
      <c r="A16" s="4" t="inlineStr">
        <is>
          <t>Deferred underwriting fee payable</t>
        </is>
      </c>
      <c r="B16" s="6" t="n">
        <v>8050000</v>
      </c>
      <c r="C16" s="6" t="n">
        <v>8050000</v>
      </c>
    </row>
    <row r="17">
      <c r="A17" s="4" t="inlineStr">
        <is>
          <t>Warrant liability</t>
        </is>
      </c>
      <c r="B17" s="6" t="n">
        <v>31079</v>
      </c>
      <c r="C17" s="6" t="n">
        <v>23907</v>
      </c>
    </row>
    <row r="18">
      <c r="A18" s="4" t="inlineStr">
        <is>
          <t>Total Liabilities</t>
        </is>
      </c>
      <c r="B18" s="6" t="n">
        <v>14459499</v>
      </c>
      <c r="C18" s="6" t="n">
        <v>11799787</v>
      </c>
    </row>
    <row r="19">
      <c r="A19" s="4" t="inlineStr">
        <is>
          <t>Commitments (see Note 6)</t>
        </is>
      </c>
      <c r="B19" s="4" t="inlineStr">
        <is>
          <t xml:space="preserve"> </t>
        </is>
      </c>
      <c r="C19" s="4" t="inlineStr">
        <is>
          <t xml:space="preserve"> </t>
        </is>
      </c>
    </row>
    <row r="20">
      <c r="A20" s="4" t="inlineStr">
        <is>
          <t>Common stock subject to possible redemption: 975,530 and 1,973,118, shares issued and outstanding at $10.73 and $10.28 redemption value as of March 31, 2024 and 2023, respectively</t>
        </is>
      </c>
      <c r="B20" s="6" t="n">
        <v>10926852</v>
      </c>
      <c r="C20" s="6" t="n">
        <v>20284026</v>
      </c>
    </row>
    <row r="21">
      <c r="A21" s="3" t="inlineStr">
        <is>
          <t>Stockholders’ Deficit</t>
        </is>
      </c>
      <c r="B21" s="4" t="inlineStr">
        <is>
          <t xml:space="preserve"> </t>
        </is>
      </c>
      <c r="C21" s="4" t="inlineStr">
        <is>
          <t xml:space="preserve"> </t>
        </is>
      </c>
    </row>
    <row r="22">
      <c r="A22" s="4" t="inlineStr">
        <is>
          <t>Preferred stock, $0.0001 par value; 5,000,000 shares authorized; none issued and outstanding</t>
        </is>
      </c>
      <c r="B22" s="4" t="inlineStr">
        <is>
          <t xml:space="preserve"> </t>
        </is>
      </c>
      <c r="C22" s="4" t="inlineStr">
        <is>
          <t xml:space="preserve"> </t>
        </is>
      </c>
    </row>
    <row r="23">
      <c r="A23" s="4" t="inlineStr">
        <is>
          <t>Common stock, $0.0001 par value; 500,000,000 shares authorized; 6,546,900 shares issued and outstanding (excluding 975,530 and 1,973,118 shares subject to possible redemption as of March 31, 2024 and 2023, respectively)</t>
        </is>
      </c>
      <c r="B23" s="6" t="n">
        <v>655</v>
      </c>
      <c r="C23" s="6" t="n">
        <v>655</v>
      </c>
    </row>
    <row r="24">
      <c r="A24" s="4" t="inlineStr">
        <is>
          <t>Accumulated deficit</t>
        </is>
      </c>
      <c r="B24" s="6" t="n">
        <v>-13993133</v>
      </c>
      <c r="C24" s="6" t="n">
        <v>-11053210</v>
      </c>
    </row>
    <row r="25">
      <c r="A25" s="4" t="inlineStr">
        <is>
          <t>Total Stockholders’ Deficit</t>
        </is>
      </c>
      <c r="B25" s="6" t="n">
        <v>-13992478</v>
      </c>
      <c r="C25" s="6" t="n">
        <v>-11052555</v>
      </c>
    </row>
    <row r="26">
      <c r="A26" s="4" t="inlineStr">
        <is>
          <t>Total Liabilities and Stockholders’ Deficit</t>
        </is>
      </c>
      <c r="B26" s="6" t="n">
        <v>11393873</v>
      </c>
      <c r="C26" s="6" t="n">
        <v>21031258</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related party</t>
        </is>
      </c>
      <c r="B29" s="6" t="n">
        <v>656913</v>
      </c>
      <c r="C29" s="4" t="inlineStr">
        <is>
          <t xml:space="preserve"> </t>
        </is>
      </c>
    </row>
    <row r="30">
      <c r="A30" s="4" t="inlineStr">
        <is>
          <t>Promissory note- related party</t>
        </is>
      </c>
      <c r="B30" s="5" t="n">
        <v>2445000</v>
      </c>
      <c r="C30" s="5" t="n">
        <v>2125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and Business Operations (Details) - Details 5 - USD ($)</t>
        </is>
      </c>
      <c r="I1" s="2" t="inlineStr">
        <is>
          <t>12 Months Ended</t>
        </is>
      </c>
    </row>
    <row r="2">
      <c r="B2" s="2" t="inlineStr">
        <is>
          <t>Aug. 07, 2023</t>
        </is>
      </c>
      <c r="C2" s="2" t="inlineStr">
        <is>
          <t>Jul. 11, 2023</t>
        </is>
      </c>
      <c r="D2" s="2" t="inlineStr">
        <is>
          <t>Jun. 23, 2023</t>
        </is>
      </c>
      <c r="E2" s="2" t="inlineStr">
        <is>
          <t>Jun. 01, 2023</t>
        </is>
      </c>
      <c r="F2" s="2" t="inlineStr">
        <is>
          <t>Feb. 03, 2023</t>
        </is>
      </c>
      <c r="G2" s="2" t="inlineStr">
        <is>
          <t>Oct. 28, 2022</t>
        </is>
      </c>
      <c r="H2" s="2" t="inlineStr">
        <is>
          <t>Jul. 26, 2022</t>
        </is>
      </c>
      <c r="I2" s="2" t="inlineStr">
        <is>
          <t>Mar. 31, 2024</t>
        </is>
      </c>
      <c r="J2" s="2" t="inlineStr">
        <is>
          <t>Mar. 31, 2023</t>
        </is>
      </c>
      <c r="K2" s="2" t="inlineStr">
        <is>
          <t>Aug. 05, 2024</t>
        </is>
      </c>
      <c r="L2" s="2" t="inlineStr">
        <is>
          <t>Jun. 25, 2024</t>
        </is>
      </c>
      <c r="M2" s="2" t="inlineStr">
        <is>
          <t>May 28, 2024</t>
        </is>
      </c>
      <c r="N2" s="2" t="inlineStr">
        <is>
          <t>Apr. 29, 2024</t>
        </is>
      </c>
      <c r="O2" s="2" t="inlineStr">
        <is>
          <t>Apr. 05, 2024</t>
        </is>
      </c>
      <c r="P2" s="2" t="inlineStr">
        <is>
          <t>Mar. 06, 2024</t>
        </is>
      </c>
      <c r="Q2" s="2" t="inlineStr">
        <is>
          <t>Feb. 01, 2024</t>
        </is>
      </c>
      <c r="R2" s="2" t="inlineStr">
        <is>
          <t>Jan. 02, 2024</t>
        </is>
      </c>
      <c r="S2" s="2" t="inlineStr">
        <is>
          <t>Feb. 02,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posit into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851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000</v>
      </c>
      <c r="Q4" s="5" t="n">
        <v>20000</v>
      </c>
      <c r="R4" s="5" t="n">
        <v>20000</v>
      </c>
      <c r="S4" s="5" t="n">
        <v>350000</v>
      </c>
    </row>
    <row r="5">
      <c r="A5" s="4" t="inlineStr">
        <is>
          <t>Stock redeemed or called during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268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held in public stockholde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demption price per share (in Dollars per share)</t>
        </is>
      </c>
      <c r="B7" s="8" t="n">
        <v>10.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0.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blic stockholders of exercised shares (in Shares)</t>
        </is>
      </c>
      <c r="B8" s="6" t="n">
        <v>633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held in public stockholders exercised (in Shares)</t>
        </is>
      </c>
      <c r="B9" s="6" t="n">
        <v>19731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shar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419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tension payments deposit for trust account</t>
        </is>
      </c>
      <c r="B11" s="4" t="inlineStr">
        <is>
          <t xml:space="preserve"> </t>
        </is>
      </c>
      <c r="C11" s="5" t="n">
        <v>128513</v>
      </c>
      <c r="D11" s="5" t="n">
        <v>128513</v>
      </c>
      <c r="E11" s="5" t="n">
        <v>128513</v>
      </c>
      <c r="F11" s="5" t="n">
        <v>385541</v>
      </c>
      <c r="G11" s="5" t="n">
        <v>350000</v>
      </c>
      <c r="H11" s="5" t="n">
        <v>3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44</v>
      </c>
      <c r="J12" s="5" t="n">
        <v>3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orking capital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348420</v>
      </c>
      <c r="J13" s="6" t="n">
        <v>367307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ceiv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7637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loans JC unif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6223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umulative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993133</v>
      </c>
      <c r="J16" s="5" t="n">
        <v>-1105321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ederal excis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1</v>
      </c>
      <c r="J17" s="10" t="n">
        <v>0.2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cise tax of fair market val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usiness Extension Pay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dempt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1.4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posit into the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000</v>
      </c>
      <c r="M24" s="5" t="n">
        <v>20000</v>
      </c>
      <c r="N24" s="5" t="n">
        <v>20000</v>
      </c>
      <c r="O24" s="5" t="n">
        <v>20000</v>
      </c>
      <c r="P24" s="4" t="inlineStr">
        <is>
          <t xml:space="preserve"> </t>
        </is>
      </c>
      <c r="Q24" s="4" t="inlineStr">
        <is>
          <t xml:space="preserve"> </t>
        </is>
      </c>
      <c r="R24" s="4" t="inlineStr">
        <is>
          <t xml:space="preserve"> </t>
        </is>
      </c>
      <c r="S24" s="4" t="inlineStr">
        <is>
          <t xml:space="preserve"> </t>
        </is>
      </c>
    </row>
    <row r="25">
      <c r="A25" s="4" t="inlineStr">
        <is>
          <t>Inflation Reduction Act of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ederal excis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posit into the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Details 6 - USD ($)</t>
        </is>
      </c>
      <c r="B1" s="2" t="inlineStr">
        <is>
          <t>Mar. 31, 2024</t>
        </is>
      </c>
      <c r="C1" s="2" t="inlineStr">
        <is>
          <t>Mar. 31, 2023</t>
        </is>
      </c>
    </row>
    <row r="2">
      <c r="A2" s="3" t="inlineStr">
        <is>
          <t>Description of Organization and Business Operations [Line Items]</t>
        </is>
      </c>
      <c r="B2" s="4" t="inlineStr">
        <is>
          <t xml:space="preserve"> </t>
        </is>
      </c>
      <c r="C2" s="4" t="inlineStr">
        <is>
          <t xml:space="preserve"> </t>
        </is>
      </c>
    </row>
    <row r="3">
      <c r="A3" s="4" t="inlineStr">
        <is>
          <t>Excise tax liability</t>
        </is>
      </c>
      <c r="B3" s="5" t="n">
        <v>113689</v>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Cash</t>
        </is>
      </c>
      <c r="B4" s="5" t="n">
        <v>1044</v>
      </c>
      <c r="C4" s="5" t="n">
        <v>302</v>
      </c>
    </row>
    <row r="5">
      <c r="A5" s="4" t="inlineStr">
        <is>
          <t>Offering costs reduction of temporary equity</t>
        </is>
      </c>
      <c r="B5" s="6" t="n">
        <v>13850689</v>
      </c>
      <c r="C5" s="4" t="inlineStr">
        <is>
          <t xml:space="preserve"> </t>
        </is>
      </c>
    </row>
    <row r="6">
      <c r="A6" s="4" t="inlineStr">
        <is>
          <t>Reduction of permanent equity</t>
        </is>
      </c>
      <c r="B6" s="5" t="n">
        <v>1386770</v>
      </c>
      <c r="C6" s="4" t="inlineStr">
        <is>
          <t xml:space="preserve"> </t>
        </is>
      </c>
    </row>
    <row r="7">
      <c r="A7" s="4" t="inlineStr">
        <is>
          <t>Antidilutive shares (in Shares)</t>
        </is>
      </c>
      <c r="B7" s="6" t="n">
        <v>17847675</v>
      </c>
      <c r="C7" s="4" t="inlineStr">
        <is>
          <t xml:space="preserve"> </t>
        </is>
      </c>
    </row>
    <row r="8">
      <c r="A8" s="4" t="inlineStr">
        <is>
          <t>Cash FDIC insured limit</t>
        </is>
      </c>
      <c r="B8" s="5" t="n">
        <v>250000</v>
      </c>
      <c r="C8" s="4" t="inlineStr">
        <is>
          <t xml:space="preserve"> </t>
        </is>
      </c>
    </row>
    <row r="9">
      <c r="A9" s="4" t="inlineStr">
        <is>
          <t>Private Warrant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Offering costs</t>
        </is>
      </c>
      <c r="B11" s="5" t="n">
        <v>4926</v>
      </c>
      <c r="C11" s="4" t="inlineStr">
        <is>
          <t xml:space="preserve"> </t>
        </is>
      </c>
    </row>
    <row r="12">
      <c r="A12" s="4" t="inlineStr">
        <is>
          <t>Initial Public Offering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Assets held in the trust account maturities</t>
        </is>
      </c>
      <c r="B14" s="4" t="inlineStr">
        <is>
          <t>185 days</t>
        </is>
      </c>
      <c r="C14" s="4" t="inlineStr">
        <is>
          <t xml:space="preserve"> </t>
        </is>
      </c>
    </row>
    <row r="15">
      <c r="A15" s="4" t="inlineStr">
        <is>
          <t>Offering costs incurred</t>
        </is>
      </c>
      <c r="B15" s="5" t="n">
        <v>15242385</v>
      </c>
      <c r="C15" s="4" t="inlineStr">
        <is>
          <t xml:space="preserve"> </t>
        </is>
      </c>
    </row>
    <row r="16">
      <c r="A16" s="4" t="inlineStr">
        <is>
          <t>Underwriting fees</t>
        </is>
      </c>
      <c r="B16" s="6" t="n">
        <v>4600000</v>
      </c>
      <c r="C16" s="4" t="inlineStr">
        <is>
          <t xml:space="preserve"> </t>
        </is>
      </c>
    </row>
    <row r="17">
      <c r="A17" s="4" t="inlineStr">
        <is>
          <t>Deferred underwriting fees</t>
        </is>
      </c>
      <c r="B17" s="6" t="n">
        <v>8050000</v>
      </c>
      <c r="C17" s="4" t="inlineStr">
        <is>
          <t xml:space="preserve"> </t>
        </is>
      </c>
    </row>
    <row r="18">
      <c r="A18" s="4" t="inlineStr">
        <is>
          <t>Other Offering Costs</t>
        </is>
      </c>
      <c r="B18" s="5" t="n">
        <v>2592385</v>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deemable Common Stock - Classification of common stock representing shares subject to possible redemption - USD ($)</t>
        </is>
      </c>
      <c r="B1" s="2" t="inlineStr">
        <is>
          <t>12 Months Ended</t>
        </is>
      </c>
    </row>
    <row r="2">
      <c r="B2" s="2" t="inlineStr">
        <is>
          <t>Mar. 31, 2024</t>
        </is>
      </c>
      <c r="C2" s="2" t="inlineStr">
        <is>
          <t>Mar. 31, 2023</t>
        </is>
      </c>
      <c r="D2" s="2" t="inlineStr">
        <is>
          <t>Mar. 31, 2022</t>
        </is>
      </c>
    </row>
    <row r="3">
      <c r="A3" s="3" t="inlineStr">
        <is>
          <t>Schedule of Redeemable Common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230000000</v>
      </c>
    </row>
    <row r="5">
      <c r="A5" s="4" t="inlineStr">
        <is>
          <t>Proceeds allocated to Public Warrants</t>
        </is>
      </c>
      <c r="B5" s="4" t="inlineStr">
        <is>
          <t xml:space="preserve"> </t>
        </is>
      </c>
      <c r="C5" s="4" t="inlineStr">
        <is>
          <t xml:space="preserve"> </t>
        </is>
      </c>
      <c r="D5" s="6" t="n">
        <v>-12466000</v>
      </c>
    </row>
    <row r="6">
      <c r="A6" s="4" t="inlineStr">
        <is>
          <t>Proceeds allocated to Public Rights</t>
        </is>
      </c>
      <c r="B6" s="4" t="inlineStr">
        <is>
          <t xml:space="preserve"> </t>
        </is>
      </c>
      <c r="C6" s="4" t="inlineStr">
        <is>
          <t xml:space="preserve"> </t>
        </is>
      </c>
      <c r="D6" s="6" t="n">
        <v>-7337000</v>
      </c>
    </row>
    <row r="7">
      <c r="A7" s="4" t="inlineStr">
        <is>
          <t>Issuance costs allocated to common stock</t>
        </is>
      </c>
      <c r="B7" s="4" t="inlineStr">
        <is>
          <t xml:space="preserve"> </t>
        </is>
      </c>
      <c r="C7" s="4" t="inlineStr">
        <is>
          <t xml:space="preserve"> </t>
        </is>
      </c>
      <c r="D7" s="6" t="n">
        <v>-13850689</v>
      </c>
    </row>
    <row r="8">
      <c r="A8" s="4" t="inlineStr">
        <is>
          <t>Remeasurement of carrying value to redemption value</t>
        </is>
      </c>
      <c r="B8" s="5" t="n">
        <v>2011747</v>
      </c>
      <c r="C8" s="5" t="n">
        <v>1264548</v>
      </c>
      <c r="D8" s="6" t="n">
        <v>33653689</v>
      </c>
    </row>
    <row r="9">
      <c r="A9" s="4" t="inlineStr">
        <is>
          <t>Common stock subject to possible redemption, beginning</t>
        </is>
      </c>
      <c r="B9" s="6" t="n">
        <v>20284026</v>
      </c>
      <c r="C9" s="6" t="n">
        <v>230000000</v>
      </c>
      <c r="D9" s="4" t="inlineStr">
        <is>
          <t xml:space="preserve"> </t>
        </is>
      </c>
    </row>
    <row r="10">
      <c r="A10" s="3" t="inlineStr">
        <is>
          <t>Plus:</t>
        </is>
      </c>
      <c r="B10" s="4" t="inlineStr">
        <is>
          <t xml:space="preserve"> </t>
        </is>
      </c>
      <c r="C10" s="4" t="inlineStr">
        <is>
          <t xml:space="preserve"> </t>
        </is>
      </c>
      <c r="D10" s="4" t="inlineStr">
        <is>
          <t xml:space="preserve"> </t>
        </is>
      </c>
    </row>
    <row r="11">
      <c r="A11" s="4" t="inlineStr">
        <is>
          <t>Redemption</t>
        </is>
      </c>
      <c r="B11" s="6" t="n">
        <v>-11368921</v>
      </c>
      <c r="C11" s="6" t="n">
        <v>-210980522</v>
      </c>
      <c r="D11" s="4" t="inlineStr">
        <is>
          <t xml:space="preserve"> </t>
        </is>
      </c>
    </row>
    <row r="12">
      <c r="A12" s="4" t="inlineStr">
        <is>
          <t>Common stock subject to possible redemption, ending</t>
        </is>
      </c>
      <c r="B12" s="5" t="n">
        <v>10926852</v>
      </c>
      <c r="C12" s="5" t="n">
        <v>20284026</v>
      </c>
      <c r="D12" s="5" t="n">
        <v>230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tock - USD ($)</t>
        </is>
      </c>
      <c r="B1" s="2" t="inlineStr">
        <is>
          <t>12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Net loss</t>
        </is>
      </c>
      <c r="B4" s="5" t="n">
        <v>-814487</v>
      </c>
      <c r="C4" s="5" t="n">
        <v>-1235409</v>
      </c>
    </row>
    <row r="5">
      <c r="A5" s="3" t="inlineStr">
        <is>
          <t>Denominators:</t>
        </is>
      </c>
      <c r="B5" s="4" t="inlineStr">
        <is>
          <t xml:space="preserve"> </t>
        </is>
      </c>
      <c r="C5" s="4" t="inlineStr">
        <is>
          <t xml:space="preserve"> </t>
        </is>
      </c>
    </row>
    <row r="6">
      <c r="A6" s="4" t="inlineStr">
        <is>
          <t>Basic weighted average shares outstanding</t>
        </is>
      </c>
      <c r="B6" s="6" t="n">
        <v>8251280</v>
      </c>
      <c r="C6" s="6" t="n">
        <v>15291778</v>
      </c>
    </row>
    <row r="7">
      <c r="A7" s="4" t="inlineStr">
        <is>
          <t>Basic net income per share</t>
        </is>
      </c>
      <c r="B7" s="7" t="n">
        <v>-0.1</v>
      </c>
      <c r="C7" s="8" t="n">
        <v>-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tock (Parentheticals) - $ / shares</t>
        </is>
      </c>
      <c r="B1" s="2" t="inlineStr">
        <is>
          <t>12 Months Ended</t>
        </is>
      </c>
    </row>
    <row r="2">
      <c r="B2" s="2" t="inlineStr">
        <is>
          <t>Mar. 31, 2024</t>
        </is>
      </c>
      <c r="C2" s="2" t="inlineStr">
        <is>
          <t>Mar. 31, 2023</t>
        </is>
      </c>
    </row>
    <row r="3">
      <c r="A3" s="3" t="inlineStr">
        <is>
          <t>Schedule of Basic and Diluted Net Loss Per Common Stock [Line Items]</t>
        </is>
      </c>
      <c r="B3" s="4" t="inlineStr">
        <is>
          <t xml:space="preserve"> </t>
        </is>
      </c>
      <c r="C3" s="4" t="inlineStr">
        <is>
          <t xml:space="preserve"> </t>
        </is>
      </c>
    </row>
    <row r="4">
      <c r="A4" s="4" t="inlineStr">
        <is>
          <t>Diluted weighted average shares outstanding</t>
        </is>
      </c>
      <c r="B4" s="6" t="n">
        <v>8251280</v>
      </c>
      <c r="C4" s="6" t="n">
        <v>15291778</v>
      </c>
    </row>
    <row r="5">
      <c r="A5" s="4" t="inlineStr">
        <is>
          <t>Diluted net income per share</t>
        </is>
      </c>
      <c r="B5" s="8" t="n">
        <v>-0.1</v>
      </c>
      <c r="C5" s="8" t="n">
        <v>-0.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s>
  <sheetData>
    <row r="1">
      <c r="A1" s="1" t="inlineStr">
        <is>
          <t>Initial Public Offering (Details) - USD ($)</t>
        </is>
      </c>
      <c r="D1" s="2" t="inlineStr">
        <is>
          <t>12 Months Ended</t>
        </is>
      </c>
    </row>
    <row r="2">
      <c r="B2" s="2" t="inlineStr">
        <is>
          <t>Aug. 06, 2021</t>
        </is>
      </c>
      <c r="C2" s="2" t="inlineStr">
        <is>
          <t>Aug. 02, 2021</t>
        </is>
      </c>
      <c r="D2" s="2" t="inlineStr">
        <is>
          <t>Mar. 31, 2024</t>
        </is>
      </c>
    </row>
    <row r="3">
      <c r="A3" s="4" t="inlineStr">
        <is>
          <t>Initial Public Offering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Number of units issued</t>
        </is>
      </c>
      <c r="B5" s="4" t="inlineStr">
        <is>
          <t xml:space="preserve"> </t>
        </is>
      </c>
      <c r="C5" s="6" t="n">
        <v>20000000</v>
      </c>
      <c r="D5" s="4" t="inlineStr">
        <is>
          <t xml:space="preserve"> </t>
        </is>
      </c>
    </row>
    <row r="6">
      <c r="A6" s="4" t="inlineStr">
        <is>
          <t>Purchase price, per unit (in Dollars per share)</t>
        </is>
      </c>
      <c r="B6" s="4" t="inlineStr">
        <is>
          <t xml:space="preserve"> </t>
        </is>
      </c>
      <c r="C6" s="5" t="n">
        <v>10</v>
      </c>
      <c r="D6" s="5" t="n">
        <v>10</v>
      </c>
    </row>
    <row r="7">
      <c r="A7" s="4" t="inlineStr">
        <is>
          <t>Generating gross proceeds (in Dollars)</t>
        </is>
      </c>
      <c r="B7" s="4" t="inlineStr">
        <is>
          <t xml:space="preserve"> </t>
        </is>
      </c>
      <c r="C7" s="5" t="n">
        <v>200000000</v>
      </c>
      <c r="D7" s="5" t="n">
        <v>4600000</v>
      </c>
    </row>
    <row r="8">
      <c r="A8" s="4" t="inlineStr">
        <is>
          <t>Number of common unit</t>
        </is>
      </c>
      <c r="B8" s="4" t="inlineStr">
        <is>
          <t xml:space="preserve"> </t>
        </is>
      </c>
      <c r="C8" s="4" t="inlineStr">
        <is>
          <t xml:space="preserve"> </t>
        </is>
      </c>
      <c r="D8" s="6" t="n">
        <v>1</v>
      </c>
    </row>
    <row r="9">
      <c r="A9" s="4" t="inlineStr">
        <is>
          <t>Public rights shares</t>
        </is>
      </c>
      <c r="B9" s="4" t="inlineStr">
        <is>
          <t xml:space="preserve"> </t>
        </is>
      </c>
      <c r="C9" s="4" t="inlineStr">
        <is>
          <t xml:space="preserve"> </t>
        </is>
      </c>
      <c r="D9" s="4" t="inlineStr">
        <is>
          <t>one</t>
        </is>
      </c>
    </row>
    <row r="10">
      <c r="A10" s="4" t="inlineStr">
        <is>
          <t>Redeemable warrants</t>
        </is>
      </c>
      <c r="B10" s="4" t="inlineStr">
        <is>
          <t xml:space="preserve"> </t>
        </is>
      </c>
      <c r="C10" s="4" t="inlineStr">
        <is>
          <t xml:space="preserve"> </t>
        </is>
      </c>
      <c r="D10" s="6" t="n">
        <v>1</v>
      </c>
    </row>
    <row r="11">
      <c r="A11" s="4" t="inlineStr">
        <is>
          <t>Common shares</t>
        </is>
      </c>
      <c r="B11" s="4" t="inlineStr">
        <is>
          <t xml:space="preserve"> </t>
        </is>
      </c>
      <c r="C11" s="4" t="inlineStr">
        <is>
          <t xml:space="preserve"> </t>
        </is>
      </c>
      <c r="D11" s="6" t="n">
        <v>1</v>
      </c>
    </row>
    <row r="12">
      <c r="A12" s="4" t="inlineStr">
        <is>
          <t>Number of warrant</t>
        </is>
      </c>
      <c r="B12" s="4" t="inlineStr">
        <is>
          <t xml:space="preserve"> </t>
        </is>
      </c>
      <c r="C12" s="4" t="inlineStr">
        <is>
          <t xml:space="preserve"> </t>
        </is>
      </c>
      <c r="D12" s="6" t="n">
        <v>1</v>
      </c>
    </row>
    <row r="13">
      <c r="A13" s="4" t="inlineStr">
        <is>
          <t>Exercise price of warrant (in Dollars per share)</t>
        </is>
      </c>
      <c r="B13" s="4" t="inlineStr">
        <is>
          <t xml:space="preserve"> </t>
        </is>
      </c>
      <c r="C13" s="7" t="n">
        <v>11.5</v>
      </c>
      <c r="D13" s="4" t="inlineStr">
        <is>
          <t xml:space="preserve"> </t>
        </is>
      </c>
    </row>
    <row r="14">
      <c r="A14" s="4" t="inlineStr">
        <is>
          <t>Over-Allotment Option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Number of units issued</t>
        </is>
      </c>
      <c r="B16" s="6" t="n">
        <v>3000000</v>
      </c>
      <c r="C16" s="4" t="inlineStr">
        <is>
          <t xml:space="preserve"> </t>
        </is>
      </c>
      <c r="D16" s="4" t="inlineStr">
        <is>
          <t xml:space="preserve"> </t>
        </is>
      </c>
    </row>
    <row r="17">
      <c r="A17" s="4" t="inlineStr">
        <is>
          <t>Purchase price, per unit (in Dollars per share)</t>
        </is>
      </c>
      <c r="B17" s="5" t="n">
        <v>10</v>
      </c>
      <c r="C17" s="4" t="inlineStr">
        <is>
          <t xml:space="preserve"> </t>
        </is>
      </c>
      <c r="D17" s="4" t="inlineStr">
        <is>
          <t xml:space="preserve"> </t>
        </is>
      </c>
    </row>
    <row r="18">
      <c r="A18" s="4" t="inlineStr">
        <is>
          <t>Option to purchase additional units</t>
        </is>
      </c>
      <c r="B18" s="6" t="n">
        <v>3000000</v>
      </c>
      <c r="C18" s="4" t="inlineStr">
        <is>
          <t xml:space="preserve"> </t>
        </is>
      </c>
      <c r="D18" s="4" t="inlineStr">
        <is>
          <t xml:space="preserve"> </t>
        </is>
      </c>
    </row>
    <row r="19">
      <c r="A19" s="4" t="inlineStr">
        <is>
          <t>Generating gross proceeds (in Dollars)</t>
        </is>
      </c>
      <c r="B19" s="5" t="n">
        <v>30000000</v>
      </c>
      <c r="C19" s="4" t="inlineStr">
        <is>
          <t xml:space="preserve"> </t>
        </is>
      </c>
      <c r="D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t>
        </is>
      </c>
      <c r="B1" s="2" t="inlineStr">
        <is>
          <t>12 Months Ended</t>
        </is>
      </c>
    </row>
    <row r="2">
      <c r="B2" s="2" t="inlineStr">
        <is>
          <t>Mar. 31, 2024 USD ($) $ / shares shares</t>
        </is>
      </c>
    </row>
    <row r="3">
      <c r="A3" s="3" t="inlineStr">
        <is>
          <t>Private Placement [Line Items]</t>
        </is>
      </c>
      <c r="B3" s="4" t="inlineStr">
        <is>
          <t xml:space="preserve"> </t>
        </is>
      </c>
    </row>
    <row r="4">
      <c r="A4" s="4" t="inlineStr">
        <is>
          <t>Description of private warrant</t>
        </is>
      </c>
      <c r="B4" s="4" t="inlineStr">
        <is>
          <t>Each Private Warrant entitles the holder
to purchase three-fourths of one share of common stock</t>
        </is>
      </c>
    </row>
    <row r="5">
      <c r="A5" s="4" t="inlineStr">
        <is>
          <t>Private Placement [Member]</t>
        </is>
      </c>
      <c r="B5" s="4" t="inlineStr">
        <is>
          <t xml:space="preserve"> </t>
        </is>
      </c>
    </row>
    <row r="6">
      <c r="A6" s="3" t="inlineStr">
        <is>
          <t>Private Placement [Line Items]</t>
        </is>
      </c>
      <c r="B6" s="4" t="inlineStr">
        <is>
          <t xml:space="preserve"> </t>
        </is>
      </c>
    </row>
    <row r="7">
      <c r="A7" s="4" t="inlineStr">
        <is>
          <t>Sale of private placement warrants (in Shares) | shares</t>
        </is>
      </c>
      <c r="B7" s="6" t="n">
        <v>714400</v>
      </c>
    </row>
    <row r="8">
      <c r="A8" s="4" t="inlineStr">
        <is>
          <t>Exercise price of warrant | $ / shares</t>
        </is>
      </c>
      <c r="B8" s="5" t="n">
        <v>10</v>
      </c>
    </row>
    <row r="9">
      <c r="A9" s="4" t="inlineStr">
        <is>
          <t>Proceeds from sale of private placement warrants (in Dollars) | $</t>
        </is>
      </c>
      <c r="B9" s="5" t="n">
        <v>7144000</v>
      </c>
    </row>
    <row r="10">
      <c r="A10" s="4" t="inlineStr">
        <is>
          <t>Private Warrants [Member]</t>
        </is>
      </c>
      <c r="B10" s="4" t="inlineStr">
        <is>
          <t xml:space="preserve"> </t>
        </is>
      </c>
    </row>
    <row r="11">
      <c r="A11" s="3" t="inlineStr">
        <is>
          <t>Private Placement [Line Items]</t>
        </is>
      </c>
      <c r="B11" s="4" t="inlineStr">
        <is>
          <t xml:space="preserve"> </t>
        </is>
      </c>
    </row>
    <row r="12">
      <c r="A12" s="4" t="inlineStr">
        <is>
          <t>Sale of private placement warrants (in Shares) | shares</t>
        </is>
      </c>
      <c r="B12" s="6" t="n">
        <v>796900</v>
      </c>
    </row>
    <row r="13">
      <c r="A13" s="4" t="inlineStr">
        <is>
          <t>Exercise price of warrant | $ / shares</t>
        </is>
      </c>
      <c r="B13" s="7" t="n">
        <v>11.5</v>
      </c>
    </row>
    <row r="14">
      <c r="A14" s="4" t="inlineStr">
        <is>
          <t>Over-Allotment Option [Member] | Private Placement [Member]</t>
        </is>
      </c>
      <c r="B14" s="4" t="inlineStr">
        <is>
          <t xml:space="preserve"> </t>
        </is>
      </c>
    </row>
    <row r="15">
      <c r="A15" s="3" t="inlineStr">
        <is>
          <t>Private Placement [Line Items]</t>
        </is>
      </c>
      <c r="B15" s="4" t="inlineStr">
        <is>
          <t xml:space="preserve"> </t>
        </is>
      </c>
    </row>
    <row r="16">
      <c r="A16" s="4" t="inlineStr">
        <is>
          <t>Sale of private placement warrants (in Shares) | shares</t>
        </is>
      </c>
      <c r="B16" s="6" t="n">
        <v>82500</v>
      </c>
    </row>
    <row r="17">
      <c r="A17" s="4" t="inlineStr">
        <is>
          <t>Exercise price of warrant | $ / shares</t>
        </is>
      </c>
      <c r="B17" s="5" t="n">
        <v>10</v>
      </c>
    </row>
    <row r="18">
      <c r="A18" s="4" t="inlineStr">
        <is>
          <t>Gross proceeds from issuance of units (in Dollars) | $</t>
        </is>
      </c>
      <c r="B18" s="5" t="n">
        <v>8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Details) - Details1 - USD ($)</t>
        </is>
      </c>
      <c r="G1" s="2" t="inlineStr">
        <is>
          <t>9 Months Ended</t>
        </is>
      </c>
      <c r="H1" s="2" t="inlineStr">
        <is>
          <t>12 Months Ended</t>
        </is>
      </c>
    </row>
    <row r="2">
      <c r="B2" s="2" t="inlineStr">
        <is>
          <t>Nov. 10, 2023</t>
        </is>
      </c>
      <c r="C2" s="2" t="inlineStr">
        <is>
          <t>Sep. 17, 2021</t>
        </is>
      </c>
      <c r="D2" s="2" t="inlineStr">
        <is>
          <t>Jul. 22, 2021</t>
        </is>
      </c>
      <c r="E2" s="2" t="inlineStr">
        <is>
          <t>Jul. 07, 2021</t>
        </is>
      </c>
      <c r="F2" s="2" t="inlineStr">
        <is>
          <t>Feb. 09, 2021</t>
        </is>
      </c>
      <c r="G2" s="2" t="inlineStr">
        <is>
          <t>Dec. 31, 2021</t>
        </is>
      </c>
      <c r="H2" s="2" t="inlineStr">
        <is>
          <t>Mar. 31, 2024</t>
        </is>
      </c>
      <c r="I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v>
      </c>
      <c r="I4" s="4" t="inlineStr">
        <is>
          <t xml:space="preserve"> </t>
        </is>
      </c>
    </row>
    <row r="5">
      <c r="A5" s="4" t="inlineStr">
        <is>
          <t>Percentage of Shares issued</t>
        </is>
      </c>
      <c r="B5" s="4" t="inlineStr">
        <is>
          <t xml:space="preserve"> </t>
        </is>
      </c>
      <c r="C5" s="4" t="inlineStr">
        <is>
          <t xml:space="preserve"> </t>
        </is>
      </c>
      <c r="D5" s="4" t="inlineStr">
        <is>
          <t xml:space="preserve"> </t>
        </is>
      </c>
      <c r="E5" s="4" t="inlineStr">
        <is>
          <t xml:space="preserve"> </t>
        </is>
      </c>
      <c r="F5" s="10" t="n">
        <v>0.2</v>
      </c>
      <c r="G5" s="4" t="inlineStr">
        <is>
          <t xml:space="preserve"> </t>
        </is>
      </c>
      <c r="H5" s="4" t="inlineStr">
        <is>
          <t xml:space="preserve"> </t>
        </is>
      </c>
      <c r="I5" s="4" t="inlineStr">
        <is>
          <t xml:space="preserve"> </t>
        </is>
      </c>
    </row>
    <row r="6">
      <c r="A6" s="4" t="inlineStr">
        <is>
          <t>Percentage of Shares outstanding</t>
        </is>
      </c>
      <c r="B6" s="4" t="inlineStr">
        <is>
          <t xml:space="preserve"> </t>
        </is>
      </c>
      <c r="C6" s="4" t="inlineStr">
        <is>
          <t xml:space="preserve"> </t>
        </is>
      </c>
      <c r="D6" s="4" t="inlineStr">
        <is>
          <t xml:space="preserve"> </t>
        </is>
      </c>
      <c r="E6" s="4" t="inlineStr">
        <is>
          <t xml:space="preserve"> </t>
        </is>
      </c>
      <c r="F6" s="10" t="n">
        <v>0.2</v>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786848</v>
      </c>
      <c r="H7" s="4" t="inlineStr">
        <is>
          <t xml:space="preserve"> </t>
        </is>
      </c>
      <c r="I7" s="4" t="inlineStr">
        <is>
          <t xml:space="preserve"> </t>
        </is>
      </c>
    </row>
    <row r="8">
      <c r="A8" s="4" t="inlineStr">
        <is>
          <t>Additional Director [Member] | Sponsor [Member] | 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1150</v>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ubject to forfeiture (in Shares)</t>
        </is>
      </c>
      <c r="B13" s="4" t="inlineStr">
        <is>
          <t xml:space="preserve"> </t>
        </is>
      </c>
      <c r="C13" s="4" t="inlineStr">
        <is>
          <t xml:space="preserve"> </t>
        </is>
      </c>
      <c r="D13" s="4" t="inlineStr">
        <is>
          <t xml:space="preserve"> </t>
        </is>
      </c>
      <c r="E13" s="4" t="inlineStr">
        <is>
          <t xml:space="preserve"> </t>
        </is>
      </c>
      <c r="F13" s="6" t="n">
        <v>750000</v>
      </c>
      <c r="G13" s="4" t="inlineStr">
        <is>
          <t xml:space="preserve"> </t>
        </is>
      </c>
      <c r="H13" s="4" t="inlineStr">
        <is>
          <t xml:space="preserve"> </t>
        </is>
      </c>
      <c r="I13" s="4" t="inlineStr">
        <is>
          <t xml:space="preserve"> </t>
        </is>
      </c>
    </row>
    <row r="14">
      <c r="A14" s="4" t="inlineStr">
        <is>
          <t>Percentage of shares not to transfer, assign or s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5</v>
      </c>
      <c r="I14" s="4" t="inlineStr">
        <is>
          <t xml:space="preserve"> </t>
        </is>
      </c>
    </row>
    <row r="15">
      <c r="A15" s="4" t="inlineStr">
        <is>
          <t>Number of share issued (in Shares)</t>
        </is>
      </c>
      <c r="B15" s="6" t="n">
        <v>4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value</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c r="H18" s="4" t="inlineStr">
        <is>
          <t xml:space="preserve"> </t>
        </is>
      </c>
      <c r="I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6" t="n">
        <v>5750000</v>
      </c>
      <c r="G19" s="4" t="inlineStr">
        <is>
          <t xml:space="preserve"> </t>
        </is>
      </c>
      <c r="H19" s="4" t="inlineStr">
        <is>
          <t xml:space="preserve"> </t>
        </is>
      </c>
      <c r="I19" s="4" t="inlineStr">
        <is>
          <t xml:space="preserve"> </t>
        </is>
      </c>
    </row>
    <row r="20">
      <c r="A20" s="4" t="inlineStr">
        <is>
          <t>Percentage of shares not to transfer, assign or se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row>
    <row r="21">
      <c r="A21" s="4" t="inlineStr">
        <is>
          <t>Stock price trigger to transfer, assign or sell any shares or warrants of the company, after the completion of the initial business combination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5</v>
      </c>
      <c r="I21" s="4" t="inlineStr">
        <is>
          <t xml:space="preserve"> </t>
        </is>
      </c>
    </row>
    <row r="22">
      <c r="A22" s="4" t="inlineStr">
        <is>
          <t>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 days</t>
        </is>
      </c>
      <c r="I22" s="4" t="inlineStr">
        <is>
          <t xml:space="preserve"> </t>
        </is>
      </c>
    </row>
    <row r="23">
      <c r="A23" s="4" t="inlineStr">
        <is>
          <t>Threshold consecutive trading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0 days</t>
        </is>
      </c>
      <c r="I23" s="4" t="inlineStr">
        <is>
          <t xml:space="preserve"> </t>
        </is>
      </c>
    </row>
    <row r="24">
      <c r="A24" s="4" t="inlineStr">
        <is>
          <t>Founder Shares [Member] | Independent Directors One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6" t="n">
        <v>95000</v>
      </c>
      <c r="F26" s="4" t="inlineStr">
        <is>
          <t xml:space="preserve"> </t>
        </is>
      </c>
      <c r="G26" s="4" t="inlineStr">
        <is>
          <t xml:space="preserve"> </t>
        </is>
      </c>
      <c r="H26" s="4" t="inlineStr">
        <is>
          <t xml:space="preserve"> </t>
        </is>
      </c>
      <c r="I26" s="4" t="inlineStr">
        <is>
          <t xml:space="preserve"> </t>
        </is>
      </c>
    </row>
    <row r="27">
      <c r="A27" s="4" t="inlineStr">
        <is>
          <t>Founder Shares [Member] | Independent Directors Two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6" t="n">
        <v>95000</v>
      </c>
      <c r="F29" s="4" t="inlineStr">
        <is>
          <t xml:space="preserve"> </t>
        </is>
      </c>
      <c r="G29" s="4" t="inlineStr">
        <is>
          <t xml:space="preserve"> </t>
        </is>
      </c>
      <c r="H29" s="4" t="inlineStr">
        <is>
          <t xml:space="preserve"> </t>
        </is>
      </c>
      <c r="I29" s="4" t="inlineStr">
        <is>
          <t xml:space="preserve"> </t>
        </is>
      </c>
    </row>
    <row r="30">
      <c r="A30" s="4" t="inlineStr">
        <is>
          <t>Founder Shares [Member] | Director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value</t>
        </is>
      </c>
      <c r="B32" s="4" t="inlineStr">
        <is>
          <t xml:space="preserve"> </t>
        </is>
      </c>
      <c r="C32" s="4" t="inlineStr">
        <is>
          <t xml:space="preserve"> </t>
        </is>
      </c>
      <c r="D32" s="5" t="n">
        <v>787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in Shares)</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 issued (in Shares)</t>
        </is>
      </c>
      <c r="B34" s="4" t="inlineStr">
        <is>
          <t xml:space="preserve"> </t>
        </is>
      </c>
      <c r="C34" s="4" t="inlineStr">
        <is>
          <t xml:space="preserve"> </t>
        </is>
      </c>
      <c r="D34" s="6" t="n">
        <v>3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 (in Dollars per share)</t>
        </is>
      </c>
      <c r="B35" s="4" t="inlineStr">
        <is>
          <t xml:space="preserve"> </t>
        </is>
      </c>
      <c r="C35" s="4" t="inlineStr">
        <is>
          <t xml:space="preserve"> </t>
        </is>
      </c>
      <c r="D35" s="11" t="n">
        <v>0.0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Shares [Member] | Independent Director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Shares)</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share (in Dollars per share)</t>
        </is>
      </c>
      <c r="B39" s="4" t="inlineStr">
        <is>
          <t xml:space="preserve"> </t>
        </is>
      </c>
      <c r="C39" s="11" t="n">
        <v>0.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under Shares [Member] | Additional Director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value</t>
        </is>
      </c>
      <c r="B42" s="4" t="inlineStr">
        <is>
          <t xml:space="preserve"> </t>
        </is>
      </c>
      <c r="C42" s="5" t="n">
        <v>141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Details 2 - USD ($)</t>
        </is>
      </c>
      <c r="H1" s="2" t="inlineStr">
        <is>
          <t>1 Months Ended</t>
        </is>
      </c>
      <c r="L1" s="2" t="inlineStr">
        <is>
          <t>9 Months Ended</t>
        </is>
      </c>
      <c r="M1" s="2" t="inlineStr">
        <is>
          <t>12 Months Ended</t>
        </is>
      </c>
    </row>
    <row r="2">
      <c r="B2" s="2" t="inlineStr">
        <is>
          <t>Nov. 10, 2023</t>
        </is>
      </c>
      <c r="C2" s="2" t="inlineStr">
        <is>
          <t>Jan. 31, 2023</t>
        </is>
      </c>
      <c r="D2" s="2" t="inlineStr">
        <is>
          <t>Oct. 31, 2022</t>
        </is>
      </c>
      <c r="E2" s="2" t="inlineStr">
        <is>
          <t>Jul. 31, 2022</t>
        </is>
      </c>
      <c r="F2" s="2" t="inlineStr">
        <is>
          <t>Sep. 17, 2021</t>
        </is>
      </c>
      <c r="G2" s="2" t="inlineStr">
        <is>
          <t>Feb. 09, 2021</t>
        </is>
      </c>
      <c r="H2" s="2" t="inlineStr">
        <is>
          <t>Jun. 30, 2022</t>
        </is>
      </c>
      <c r="I2" s="2" t="inlineStr">
        <is>
          <t>Apr. 30, 2022</t>
        </is>
      </c>
      <c r="J2" s="2" t="inlineStr">
        <is>
          <t>Mar. 31, 2022</t>
        </is>
      </c>
      <c r="K2" s="2" t="inlineStr">
        <is>
          <t>Feb. 28, 2022</t>
        </is>
      </c>
      <c r="L2" s="2" t="inlineStr">
        <is>
          <t>Dec. 31, 2021</t>
        </is>
      </c>
      <c r="M2" s="2" t="inlineStr">
        <is>
          <t>Mar. 31, 2024</t>
        </is>
      </c>
      <c r="N2" s="2" t="inlineStr">
        <is>
          <t>Dec. 31, 2021</t>
        </is>
      </c>
      <c r="O2" s="2" t="inlineStr">
        <is>
          <t>Aug. 10, 2022</t>
        </is>
      </c>
      <c r="P2" s="2" t="inlineStr">
        <is>
          <t>Mar. 29, 2022</t>
        </is>
      </c>
      <c r="Q2" s="2" t="inlineStr">
        <is>
          <t>Jan. 14, 2022</t>
        </is>
      </c>
      <c r="R2" s="2" t="inlineStr">
        <is>
          <t>Jun. 17, 2021</t>
        </is>
      </c>
      <c r="S2" s="2" t="inlineStr">
        <is>
          <t>Feb. 0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8684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total securities</t>
        </is>
      </c>
      <c r="B6" s="10" t="n">
        <v>0.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aggregate purchase price. (in Dollars per shar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ost-IPO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vate Placement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 issued (in Shares)</t>
        </is>
      </c>
      <c r="B13" s="6" t="n">
        <v>657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itial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00000</v>
      </c>
    </row>
    <row r="17">
      <c r="A17" s="4" t="inlineStr">
        <is>
          <t>IPO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00000</v>
      </c>
      <c r="S19" s="4" t="inlineStr">
        <is>
          <t xml:space="preserve"> </t>
        </is>
      </c>
    </row>
    <row r="20">
      <c r="A20" s="4" t="inlineStr">
        <is>
          <t>Post-IPO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0000</v>
      </c>
      <c r="Q22" s="5" t="n">
        <v>500000</v>
      </c>
      <c r="R22" s="4" t="inlineStr">
        <is>
          <t xml:space="preserve"> </t>
        </is>
      </c>
      <c r="S22" s="4" t="inlineStr">
        <is>
          <t xml:space="preserve"> </t>
        </is>
      </c>
    </row>
    <row r="23">
      <c r="A23" s="4" t="inlineStr">
        <is>
          <t>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v>
      </c>
      <c r="I23" s="5" t="n">
        <v>355000</v>
      </c>
      <c r="J23" s="5" t="n">
        <v>300000</v>
      </c>
      <c r="K23" s="5" t="n">
        <v>19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ost-IPO Promissory No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750000</v>
      </c>
      <c r="Q26" s="4" t="inlineStr">
        <is>
          <t xml:space="preserve"> </t>
        </is>
      </c>
      <c r="R26" s="4" t="inlineStr">
        <is>
          <t xml:space="preserve"> </t>
        </is>
      </c>
      <c r="S26" s="4" t="inlineStr">
        <is>
          <t xml:space="preserve"> </t>
        </is>
      </c>
    </row>
    <row r="27">
      <c r="A27" s="4" t="inlineStr">
        <is>
          <t>August 2022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895000</v>
      </c>
      <c r="P29" s="4" t="inlineStr">
        <is>
          <t xml:space="preserve"> </t>
        </is>
      </c>
      <c r="Q29" s="4" t="inlineStr">
        <is>
          <t xml:space="preserve"> </t>
        </is>
      </c>
      <c r="R29" s="4" t="inlineStr">
        <is>
          <t xml:space="preserve"> </t>
        </is>
      </c>
      <c r="S29" s="4" t="inlineStr">
        <is>
          <t xml:space="preserve"> </t>
        </is>
      </c>
    </row>
    <row r="30">
      <c r="A30" s="4" t="inlineStr">
        <is>
          <t>Periodic payment</t>
        </is>
      </c>
      <c r="B30" s="4" t="inlineStr">
        <is>
          <t xml:space="preserve"> </t>
        </is>
      </c>
      <c r="C30" s="5" t="n">
        <v>200000</v>
      </c>
      <c r="D30" s="5" t="n">
        <v>500000</v>
      </c>
      <c r="E30" s="5" t="n">
        <v>19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 issued (in Shares)</t>
        </is>
      </c>
      <c r="B33" s="6" t="n">
        <v>41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7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value</t>
        </is>
      </c>
      <c r="B37" s="4" t="inlineStr">
        <is>
          <t xml:space="preserve"> </t>
        </is>
      </c>
      <c r="C37" s="4" t="inlineStr">
        <is>
          <t xml:space="preserve"> </t>
        </is>
      </c>
      <c r="D37" s="4" t="inlineStr">
        <is>
          <t xml:space="preserve"> </t>
        </is>
      </c>
      <c r="E37" s="4" t="inlineStr">
        <is>
          <t xml:space="preserve"> </t>
        </is>
      </c>
      <c r="F37" s="4" t="inlineStr">
        <is>
          <t xml:space="preserve"> </t>
        </is>
      </c>
      <c r="G37" s="5" t="n">
        <v>2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ounder Shares [Member] | Consultant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2345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sultant [Member] | Founder Shares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6" t="n">
        <v>7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11" t="n">
        <v>0.00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 value</t>
        </is>
      </c>
      <c r="B45" s="4" t="inlineStr">
        <is>
          <t xml:space="preserve"> </t>
        </is>
      </c>
      <c r="C45" s="4" t="inlineStr">
        <is>
          <t xml:space="preserve"> </t>
        </is>
      </c>
      <c r="D45" s="4" t="inlineStr">
        <is>
          <t xml:space="preserve"> </t>
        </is>
      </c>
      <c r="E45" s="4" t="inlineStr">
        <is>
          <t xml:space="preserve"> </t>
        </is>
      </c>
      <c r="F45" s="5" t="n">
        <v>4237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3">
    <mergeCell ref="A1:A2"/>
    <mergeCell ref="H1:K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 issued</t>
        </is>
      </c>
      <c r="B3" s="6" t="n">
        <v>975530</v>
      </c>
      <c r="C3" s="6" t="n">
        <v>1973118</v>
      </c>
    </row>
    <row r="4">
      <c r="A4" s="4" t="inlineStr">
        <is>
          <t>Common stock subject to possible redemption, shares outstanding</t>
        </is>
      </c>
      <c r="B4" s="6" t="n">
        <v>975530</v>
      </c>
      <c r="C4" s="6" t="n">
        <v>1973118</v>
      </c>
    </row>
    <row r="5">
      <c r="A5" s="4" t="inlineStr">
        <is>
          <t>Common stock subject to possible redemption, at redemption value (in Dollars per share)</t>
        </is>
      </c>
      <c r="B5" s="7" t="n">
        <v>11.2</v>
      </c>
      <c r="C5" s="8" t="n">
        <v>10.28</v>
      </c>
    </row>
    <row r="6">
      <c r="A6" s="4" t="inlineStr">
        <is>
          <t>Preferred stock, par value (in Dollars per share)</t>
        </is>
      </c>
      <c r="B6" s="9" t="n">
        <v>0.0001</v>
      </c>
      <c r="C6" s="9" t="n">
        <v>0.0001</v>
      </c>
    </row>
    <row r="7">
      <c r="A7" s="4" t="inlineStr">
        <is>
          <t>Preferred stock, shares authorized</t>
        </is>
      </c>
      <c r="B7" s="6" t="n">
        <v>5000000</v>
      </c>
      <c r="C7" s="6" t="n">
        <v>5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hares, par value (in Dollars per share)</t>
        </is>
      </c>
      <c r="B10" s="9" t="n">
        <v>0.0001</v>
      </c>
      <c r="C10" s="9" t="n">
        <v>0.0001</v>
      </c>
    </row>
    <row r="11">
      <c r="A11" s="4" t="inlineStr">
        <is>
          <t>Common shares, shares authorized</t>
        </is>
      </c>
      <c r="B11" s="6" t="n">
        <v>500000000</v>
      </c>
      <c r="C11" s="6" t="n">
        <v>500000000</v>
      </c>
    </row>
    <row r="12">
      <c r="A12" s="4" t="inlineStr">
        <is>
          <t>Common shares, shares issued</t>
        </is>
      </c>
      <c r="B12" s="6" t="n">
        <v>6546900</v>
      </c>
      <c r="C12" s="6" t="n">
        <v>6546900</v>
      </c>
    </row>
    <row r="13">
      <c r="A13" s="4" t="inlineStr">
        <is>
          <t>Common stock, shares outstanding</t>
        </is>
      </c>
      <c r="B13" s="6" t="n">
        <v>6546900</v>
      </c>
      <c r="C13" s="6" t="n">
        <v>6546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Details 3 - USD ($)</t>
        </is>
      </c>
      <c r="F1" s="2" t="inlineStr">
        <is>
          <t>12 Months Ended</t>
        </is>
      </c>
    </row>
    <row r="2">
      <c r="B2" s="2" t="inlineStr">
        <is>
          <t>Jul. 31, 2023</t>
        </is>
      </c>
      <c r="C2" s="2" t="inlineStr">
        <is>
          <t>Apr. 30, 2023</t>
        </is>
      </c>
      <c r="D2" s="2" t="inlineStr">
        <is>
          <t>Mar. 31, 2023</t>
        </is>
      </c>
      <c r="E2" s="2" t="inlineStr">
        <is>
          <t>Feb. 28, 2023</t>
        </is>
      </c>
      <c r="F2" s="2" t="inlineStr">
        <is>
          <t>Mar. 31, 2024</t>
        </is>
      </c>
      <c r="G2" s="2" t="inlineStr">
        <is>
          <t>Mar. 31, 2023</t>
        </is>
      </c>
      <c r="H2" s="2" t="inlineStr">
        <is>
          <t>Mar. 21, 2023</t>
        </is>
      </c>
      <c r="I2" s="2" t="inlineStr">
        <is>
          <t>Feb. 14,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outstanding amount</t>
        </is>
      </c>
      <c r="B4" s="4" t="inlineStr">
        <is>
          <t xml:space="preserve"> </t>
        </is>
      </c>
      <c r="C4" s="4" t="inlineStr">
        <is>
          <t xml:space="preserve"> </t>
        </is>
      </c>
      <c r="D4" s="4" t="inlineStr">
        <is>
          <t xml:space="preserve"> </t>
        </is>
      </c>
      <c r="E4" s="4" t="inlineStr">
        <is>
          <t xml:space="preserve"> </t>
        </is>
      </c>
      <c r="F4" s="5" t="n">
        <v>2445000</v>
      </c>
      <c r="G4" s="5" t="n">
        <v>2125541</v>
      </c>
      <c r="H4" s="4" t="inlineStr">
        <is>
          <t xml:space="preserve"> </t>
        </is>
      </c>
      <c r="I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due to related party</t>
        </is>
      </c>
      <c r="B7" s="4" t="inlineStr">
        <is>
          <t xml:space="preserve"> </t>
        </is>
      </c>
      <c r="C7" s="4" t="inlineStr">
        <is>
          <t xml:space="preserve"> </t>
        </is>
      </c>
      <c r="D7" s="5" t="n">
        <v>0</v>
      </c>
      <c r="E7" s="4" t="inlineStr">
        <is>
          <t xml:space="preserve"> </t>
        </is>
      </c>
      <c r="F7" s="5" t="n">
        <v>656913</v>
      </c>
      <c r="G7" s="5" t="n">
        <v>0</v>
      </c>
      <c r="H7" s="4" t="inlineStr">
        <is>
          <t xml:space="preserve"> </t>
        </is>
      </c>
      <c r="I7" s="4" t="inlineStr">
        <is>
          <t xml:space="preserve"> </t>
        </is>
      </c>
    </row>
    <row r="8">
      <c r="A8" s="4" t="inlineStr">
        <is>
          <t>February 2023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ic payment</t>
        </is>
      </c>
      <c r="B10" s="5" t="n">
        <v>100000</v>
      </c>
      <c r="C10" s="5" t="n">
        <v>50000</v>
      </c>
      <c r="D10" s="5" t="n">
        <v>200000</v>
      </c>
      <c r="E10" s="5" t="n">
        <v>150000</v>
      </c>
      <c r="F10" s="4" t="inlineStr">
        <is>
          <t xml:space="preserve"> </t>
        </is>
      </c>
      <c r="G10" s="4" t="inlineStr">
        <is>
          <t xml:space="preserve"> </t>
        </is>
      </c>
      <c r="H10" s="4" t="inlineStr">
        <is>
          <t xml:space="preserve"> </t>
        </is>
      </c>
      <c r="I10" s="4" t="inlineStr">
        <is>
          <t xml:space="preserve"> </t>
        </is>
      </c>
    </row>
    <row r="11">
      <c r="A11" s="4" t="inlineStr">
        <is>
          <t>November 2022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v>
      </c>
      <c r="I13" s="4" t="inlineStr">
        <is>
          <t xml:space="preserve"> </t>
        </is>
      </c>
    </row>
    <row r="14">
      <c r="A14" s="4" t="inlineStr">
        <is>
          <t>February 2023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Details 4 - USD ($)</t>
        </is>
      </c>
      <c r="C1" s="2" t="inlineStr">
        <is>
          <t>1 Months Ended</t>
        </is>
      </c>
      <c r="D1" s="2" t="inlineStr">
        <is>
          <t>12 Months Ended</t>
        </is>
      </c>
    </row>
    <row r="2">
      <c r="B2" s="2" t="inlineStr">
        <is>
          <t>Jan. 31, 2024</t>
        </is>
      </c>
      <c r="C2" s="2" t="inlineStr">
        <is>
          <t>Jan. 26, 2023</t>
        </is>
      </c>
      <c r="D2" s="2" t="inlineStr">
        <is>
          <t>Mar. 31, 2024</t>
        </is>
      </c>
      <c r="E2" s="2" t="inlineStr">
        <is>
          <t>Feb. 27, 2024</t>
        </is>
      </c>
      <c r="F2" s="2" t="inlineStr">
        <is>
          <t>Mar.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4" t="inlineStr">
        <is>
          <t xml:space="preserve"> </t>
        </is>
      </c>
      <c r="D4" s="6" t="n">
        <v>250000</v>
      </c>
      <c r="E4" s="4" t="inlineStr">
        <is>
          <t xml:space="preserve"> </t>
        </is>
      </c>
      <c r="F4" s="4" t="inlineStr">
        <is>
          <t xml:space="preserve"> </t>
        </is>
      </c>
    </row>
    <row r="5">
      <c r="A5" s="4" t="inlineStr">
        <is>
          <t>Loans outstanding</t>
        </is>
      </c>
      <c r="B5" s="4" t="inlineStr">
        <is>
          <t xml:space="preserve"> </t>
        </is>
      </c>
      <c r="C5" s="4" t="inlineStr">
        <is>
          <t xml:space="preserve"> </t>
        </is>
      </c>
      <c r="D5" s="5" t="n">
        <v>1062232</v>
      </c>
      <c r="E5" s="4" t="inlineStr">
        <is>
          <t xml:space="preserve"> </t>
        </is>
      </c>
      <c r="F5" s="5" t="n">
        <v>0</v>
      </c>
    </row>
    <row r="6">
      <c r="A6" s="4" t="inlineStr">
        <is>
          <t>January 2024 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1300000</v>
      </c>
      <c r="C8" s="4" t="inlineStr">
        <is>
          <t xml:space="preserve"> </t>
        </is>
      </c>
      <c r="D8" s="4" t="inlineStr">
        <is>
          <t xml:space="preserve"> </t>
        </is>
      </c>
      <c r="E8" s="4" t="inlineStr">
        <is>
          <t xml:space="preserve"> </t>
        </is>
      </c>
      <c r="F8" s="4" t="inlineStr">
        <is>
          <t xml:space="preserve"> </t>
        </is>
      </c>
    </row>
    <row r="9">
      <c r="A9" s="4" t="inlineStr">
        <is>
          <t>Price per share (in Dollars per share)</t>
        </is>
      </c>
      <c r="B9" s="5" t="n">
        <v>10</v>
      </c>
      <c r="C9" s="4" t="inlineStr">
        <is>
          <t xml:space="preserve"> </t>
        </is>
      </c>
      <c r="D9" s="4" t="inlineStr">
        <is>
          <t xml:space="preserve"> </t>
        </is>
      </c>
      <c r="E9" s="4" t="inlineStr">
        <is>
          <t xml:space="preserve"> </t>
        </is>
      </c>
      <c r="F9" s="4" t="inlineStr">
        <is>
          <t xml:space="preserve"> </t>
        </is>
      </c>
    </row>
    <row r="10">
      <c r="A10" s="4" t="inlineStr">
        <is>
          <t>Promissory Note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530000</v>
      </c>
      <c r="F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5" t="n">
        <v>10</v>
      </c>
      <c r="F13" s="4" t="inlineStr">
        <is>
          <t xml:space="preserve"> </t>
        </is>
      </c>
    </row>
    <row r="14">
      <c r="A14" s="4" t="inlineStr">
        <is>
          <t>Promissory Note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4" t="inlineStr">
        <is>
          <t xml:space="preserve"> </t>
        </is>
      </c>
      <c r="E16" s="5" t="n">
        <v>470000</v>
      </c>
      <c r="F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5" t="n">
        <v>10</v>
      </c>
      <c r="F17" s="4" t="inlineStr">
        <is>
          <t xml:space="preserve"> </t>
        </is>
      </c>
    </row>
    <row r="18">
      <c r="A18" s="4" t="inlineStr">
        <is>
          <t>Lend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4" t="inlineStr">
        <is>
          <t xml:space="preserve"> </t>
        </is>
      </c>
      <c r="C20" s="6" t="n">
        <v>166700</v>
      </c>
      <c r="D20" s="4" t="inlineStr">
        <is>
          <t xml:space="preserve"> </t>
        </is>
      </c>
      <c r="E20" s="4" t="inlineStr">
        <is>
          <t xml:space="preserve"> </t>
        </is>
      </c>
      <c r="F20" s="4" t="inlineStr">
        <is>
          <t xml:space="preserve"> </t>
        </is>
      </c>
    </row>
    <row r="21">
      <c r="A21" s="4" t="inlineStr">
        <is>
          <t>Borrow</t>
        </is>
      </c>
      <c r="B21" s="4" t="inlineStr">
        <is>
          <t xml:space="preserve"> </t>
        </is>
      </c>
      <c r="C21" s="5" t="n">
        <v>385541</v>
      </c>
      <c r="D21" s="4" t="inlineStr">
        <is>
          <t xml:space="preserve"> </t>
        </is>
      </c>
      <c r="E21" s="4" t="inlineStr">
        <is>
          <t xml:space="preserve"> </t>
        </is>
      </c>
      <c r="F21" s="4" t="inlineStr">
        <is>
          <t xml:space="preserve"> </t>
        </is>
      </c>
    </row>
    <row r="22">
      <c r="A22" s="4" t="inlineStr">
        <is>
          <t>Periodic payment</t>
        </is>
      </c>
      <c r="B22" s="4" t="inlineStr">
        <is>
          <t xml:space="preserve"> </t>
        </is>
      </c>
      <c r="C22" s="5" t="n">
        <v>128513</v>
      </c>
      <c r="D22" s="4" t="inlineStr">
        <is>
          <t xml:space="preserve"> </t>
        </is>
      </c>
      <c r="E22" s="4" t="inlineStr">
        <is>
          <t xml:space="preserve"> </t>
        </is>
      </c>
      <c r="F22" s="4" t="inlineStr">
        <is>
          <t xml:space="preserve"> </t>
        </is>
      </c>
    </row>
    <row r="23">
      <c r="A23" s="4" t="inlineStr">
        <is>
          <t>Loan Transfer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4" t="inlineStr">
        <is>
          <t xml:space="preserve"> </t>
        </is>
      </c>
      <c r="C25" s="6" t="n">
        <v>500000</v>
      </c>
      <c r="D25" s="4" t="inlineStr">
        <is>
          <t xml:space="preserve"> </t>
        </is>
      </c>
      <c r="E25" s="4" t="inlineStr">
        <is>
          <t xml:space="preserve"> </t>
        </is>
      </c>
      <c r="F25" s="4" t="inlineStr">
        <is>
          <t xml:space="preserve"> </t>
        </is>
      </c>
    </row>
    <row r="26">
      <c r="A26" s="4" t="inlineStr">
        <is>
          <t>January 2024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units issued (in Shares)</t>
        </is>
      </c>
      <c r="B28" s="6" t="n">
        <v>100000</v>
      </c>
      <c r="C28" s="4" t="inlineStr">
        <is>
          <t xml:space="preserve"> </t>
        </is>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Shares)</t>
        </is>
      </c>
      <c r="B31" s="6" t="n">
        <v>4125000</v>
      </c>
      <c r="C31" s="4" t="inlineStr">
        <is>
          <t xml:space="preserve"> </t>
        </is>
      </c>
      <c r="D31" s="6" t="n">
        <v>847675</v>
      </c>
      <c r="E31" s="4" t="inlineStr">
        <is>
          <t xml:space="preserve"> </t>
        </is>
      </c>
      <c r="F31" s="4" t="inlineStr">
        <is>
          <t xml:space="preserve"> </t>
        </is>
      </c>
    </row>
    <row r="32">
      <c r="A32" s="4" t="inlineStr">
        <is>
          <t>Additional Secur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Shares)</t>
        </is>
      </c>
      <c r="B34" s="4" t="inlineStr">
        <is>
          <t xml:space="preserve"> </t>
        </is>
      </c>
      <c r="C34" s="4" t="inlineStr">
        <is>
          <t xml:space="preserve"> </t>
        </is>
      </c>
      <c r="D34" s="6" t="n">
        <v>657675</v>
      </c>
      <c r="E34" s="4" t="inlineStr">
        <is>
          <t xml:space="preserve"> </t>
        </is>
      </c>
      <c r="F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Details 5 - USD ($)</t>
        </is>
      </c>
      <c r="B1" s="2" t="inlineStr">
        <is>
          <t>12 Months Ended</t>
        </is>
      </c>
    </row>
    <row r="2">
      <c r="B2" s="2" t="inlineStr">
        <is>
          <t>Mar. 31, 2024</t>
        </is>
      </c>
      <c r="C2" s="2" t="inlineStr">
        <is>
          <t>Mar. 31, 2023</t>
        </is>
      </c>
    </row>
    <row r="3">
      <c r="A3" s="4" t="inlineStr">
        <is>
          <t>Administrative and Support Service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Payment to sponsor</t>
        </is>
      </c>
      <c r="B5" s="5" t="n">
        <v>10000</v>
      </c>
      <c r="C5" s="4" t="inlineStr">
        <is>
          <t xml:space="preserve"> </t>
        </is>
      </c>
    </row>
    <row r="6">
      <c r="A6" s="4" t="inlineStr">
        <is>
          <t>Administrative Support Agreement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Payment to sponsor</t>
        </is>
      </c>
      <c r="B8" s="6" t="n">
        <v>0</v>
      </c>
      <c r="C8" s="5" t="n">
        <v>200000</v>
      </c>
    </row>
    <row r="9">
      <c r="A9" s="4" t="inlineStr">
        <is>
          <t>Lender [Member] | Private Units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Convertible loan</t>
        </is>
      </c>
      <c r="B11" s="5" t="n">
        <v>1500000</v>
      </c>
      <c r="C11" s="4" t="inlineStr">
        <is>
          <t xml:space="preserve"> </t>
        </is>
      </c>
    </row>
    <row r="12">
      <c r="A12" s="4" t="inlineStr">
        <is>
          <t>Post business combination price per unit (in Dollars per share)</t>
        </is>
      </c>
      <c r="B12" s="5" t="n">
        <v>1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 width="22" customWidth="1" min="17" max="17"/>
    <col width="22" customWidth="1" min="18" max="18"/>
    <col width="21" customWidth="1" min="19" max="19"/>
    <col width="22" customWidth="1" min="20" max="20"/>
    <col width="33" customWidth="1" min="21" max="21"/>
    <col width="22" customWidth="1" min="22" max="22"/>
  </cols>
  <sheetData>
    <row r="1">
      <c r="A1" s="1" t="inlineStr">
        <is>
          <t>Commitments and Contingencies (Details)</t>
        </is>
      </c>
      <c r="U1" s="2" t="inlineStr">
        <is>
          <t>12 Months Ended</t>
        </is>
      </c>
    </row>
    <row r="2">
      <c r="B2" s="2" t="inlineStr">
        <is>
          <t>Feb. 14, 2024 USD ($)</t>
        </is>
      </c>
      <c r="C2" s="2" t="inlineStr">
        <is>
          <t>Nov. 14, 2023 USD ($)</t>
        </is>
      </c>
      <c r="D2" s="2" t="inlineStr">
        <is>
          <t>Nov. 10, 2023 shares</t>
        </is>
      </c>
      <c r="E2" s="2" t="inlineStr">
        <is>
          <t>Nov. 09, 2023 shares</t>
        </is>
      </c>
      <c r="F2" s="2" t="inlineStr">
        <is>
          <t>Nov. 07, 2023 USD ($)</t>
        </is>
      </c>
      <c r="G2" s="2" t="inlineStr">
        <is>
          <t>Sep. 30, 2023 USD ($)</t>
        </is>
      </c>
      <c r="H2" s="2" t="inlineStr">
        <is>
          <t>Sep. 17, 2023 USD ($)</t>
        </is>
      </c>
      <c r="I2" s="2" t="inlineStr">
        <is>
          <t>Sep. 13, 2022 USD ($)</t>
        </is>
      </c>
      <c r="J2" s="2" t="inlineStr">
        <is>
          <t>Jul. 20, 2022 USD ($)</t>
        </is>
      </c>
      <c r="K2" s="2" t="inlineStr">
        <is>
          <t>Jul. 07, 2022 USD ($)</t>
        </is>
      </c>
      <c r="L2" s="2" t="inlineStr">
        <is>
          <t>Jun. 28, 2022 USD ($)</t>
        </is>
      </c>
      <c r="M2" s="2" t="inlineStr">
        <is>
          <t>Jun. 24, 2022 USD ($)</t>
        </is>
      </c>
      <c r="N2" s="2" t="inlineStr">
        <is>
          <t>Jun. 09, 2022 USD ($)</t>
        </is>
      </c>
      <c r="O2" s="2" t="inlineStr">
        <is>
          <t>Mar. 18, 2022 USD ($)</t>
        </is>
      </c>
      <c r="P2" s="2" t="inlineStr">
        <is>
          <t>Jan. 12, 2022 USD ($)</t>
        </is>
      </c>
      <c r="Q2" s="2" t="inlineStr">
        <is>
          <t>Oct. 29, 2021 USD ($)</t>
        </is>
      </c>
      <c r="R2" s="2" t="inlineStr">
        <is>
          <t>Aug. 02, 2021 USD ($)</t>
        </is>
      </c>
      <c r="S2" s="2" t="inlineStr">
        <is>
          <t>May 05, 2021 USD ($)</t>
        </is>
      </c>
      <c r="T2" s="2" t="inlineStr">
        <is>
          <t>Feb. 08, 2021 USD ($)</t>
        </is>
      </c>
      <c r="U2" s="2" t="inlineStr">
        <is>
          <t>Mar. 31, 2024 USD ($) $ / shares</t>
        </is>
      </c>
      <c r="V2" s="2" t="inlineStr">
        <is>
          <t>Nov. 07, 2023 GBP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derwriting cash discount per uni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2</v>
      </c>
      <c r="V4" s="4" t="inlineStr">
        <is>
          <t xml:space="preserve"> </t>
        </is>
      </c>
    </row>
    <row r="5">
      <c r="A5" s="4" t="inlineStr">
        <is>
          <t>Deferred underwriting commissions per un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0.35</v>
      </c>
      <c r="V5" s="4" t="inlineStr">
        <is>
          <t xml:space="preserve"> </t>
        </is>
      </c>
    </row>
    <row r="6">
      <c r="A6" s="4" t="inlineStr">
        <is>
          <t>Deferred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8050000</v>
      </c>
      <c r="V6" s="4" t="inlineStr">
        <is>
          <t xml:space="preserve"> </t>
        </is>
      </c>
    </row>
    <row r="7">
      <c r="A7" s="4" t="inlineStr">
        <is>
          <t>Period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18 months</t>
        </is>
      </c>
      <c r="V7" s="4" t="inlineStr">
        <is>
          <t xml:space="preserve"> </t>
        </is>
      </c>
    </row>
    <row r="8">
      <c r="A8" s="4" t="inlineStr">
        <is>
          <t>Percentage of debt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0" t="n">
        <v>0.3</v>
      </c>
      <c r="V8" s="4" t="inlineStr">
        <is>
          <t xml:space="preserve"> </t>
        </is>
      </c>
    </row>
    <row r="9">
      <c r="A9" s="4" t="inlineStr">
        <is>
          <t>Payment to Mr. Joshi b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00000</v>
      </c>
      <c r="U9" s="4" t="inlineStr">
        <is>
          <t xml:space="preserve"> </t>
        </is>
      </c>
      <c r="V9" s="4" t="inlineStr">
        <is>
          <t xml:space="preserve"> </t>
        </is>
      </c>
    </row>
    <row r="10">
      <c r="A10" s="4" t="inlineStr">
        <is>
          <t>Agreed to p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0000</v>
      </c>
      <c r="U10" s="4" t="inlineStr">
        <is>
          <t xml:space="preserve"> </t>
        </is>
      </c>
      <c r="V10" s="4" t="inlineStr">
        <is>
          <t xml:space="preserve"> </t>
        </is>
      </c>
    </row>
    <row r="11">
      <c r="A11" s="4" t="inlineStr">
        <is>
          <t>Service fee</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60000</v>
      </c>
      <c r="V11" s="4" t="inlineStr">
        <is>
          <t xml:space="preserve"> </t>
        </is>
      </c>
    </row>
    <row r="12">
      <c r="A12" s="4" t="inlineStr">
        <is>
          <t>Payments initial confidential fi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35000</v>
      </c>
      <c r="T12" s="4" t="inlineStr">
        <is>
          <t xml:space="preserve"> </t>
        </is>
      </c>
      <c r="U12" s="4" t="inlineStr">
        <is>
          <t xml:space="preserve"> </t>
        </is>
      </c>
      <c r="V12" s="4" t="inlineStr">
        <is>
          <t xml:space="preserve"> </t>
        </is>
      </c>
    </row>
    <row r="13">
      <c r="A13" s="4" t="inlineStr">
        <is>
          <t>Agreed to received payment (in Pou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2" t="n">
        <v>6000</v>
      </c>
    </row>
    <row r="14">
      <c r="A14" s="4" t="inlineStr">
        <is>
          <t>Repaid the outstanding fees</t>
        </is>
      </c>
      <c r="B14" s="5" t="n">
        <v>121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imburse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5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fee based on target introduced in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3" t="n">
        <v>0.00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usiness combina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ii) if we consummate a business combination with a target
introduced by Chardan, three percent (3%) of the first $100 million aggregate value of the target, two percent (2.0%) of the aggregate
value of the target greater than $100 million but less than $200 million, and one percent (1.0%) of the aggregate value of the target
greater than $200 million but less than $300 million,</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sul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3147</v>
      </c>
      <c r="V18" s="4" t="inlineStr">
        <is>
          <t xml:space="preserve"> </t>
        </is>
      </c>
    </row>
    <row r="19">
      <c r="A19" s="4" t="inlineStr">
        <is>
          <t>Monthly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duced amount</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ee dispu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38000</v>
      </c>
      <c r="V21" s="4" t="inlineStr">
        <is>
          <t xml:space="preserve"> </t>
        </is>
      </c>
    </row>
    <row r="22">
      <c r="A22" s="4" t="inlineStr">
        <is>
          <t>Outstanding invo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3617</v>
      </c>
      <c r="V22" s="4" t="inlineStr">
        <is>
          <t xml:space="preserve"> </t>
        </is>
      </c>
    </row>
    <row r="23">
      <c r="A23" s="4" t="inlineStr">
        <is>
          <t>Ontogeny 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yments initial confidential fi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0000</v>
      </c>
      <c r="T25" s="4" t="inlineStr">
        <is>
          <t xml:space="preserve"> </t>
        </is>
      </c>
      <c r="U25" s="4" t="inlineStr">
        <is>
          <t xml:space="preserve"> </t>
        </is>
      </c>
      <c r="V25" s="4" t="inlineStr">
        <is>
          <t xml:space="preserve"> </t>
        </is>
      </c>
    </row>
    <row r="26">
      <c r="A26" s="4" t="inlineStr">
        <is>
          <t>Advisory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875000</v>
      </c>
      <c r="T26" s="4" t="inlineStr">
        <is>
          <t xml:space="preserve"> </t>
        </is>
      </c>
      <c r="U26" s="4" t="inlineStr">
        <is>
          <t xml:space="preserve"> </t>
        </is>
      </c>
      <c r="V26" s="4" t="inlineStr">
        <is>
          <t xml:space="preserve"> </t>
        </is>
      </c>
    </row>
    <row r="27">
      <c r="A27" s="4" t="inlineStr">
        <is>
          <t>Received shares of common stock post business combination (in Shares) | shares</t>
        </is>
      </c>
      <c r="B27" s="4" t="inlineStr">
        <is>
          <t xml:space="preserve"> </t>
        </is>
      </c>
      <c r="C27" s="4" t="inlineStr">
        <is>
          <t xml:space="preserve"> </t>
        </is>
      </c>
      <c r="D27" s="6" t="n">
        <v>28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erl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ot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825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etter Of Engagement With Chardan Capital Market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centage of aggregate sales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0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imbursemen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ntogeny PIP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orm of private investment in public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50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cretionary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3" t="n">
        <v>0.0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DAS Capital Partners and Lone Cypress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nsul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orrow Sodal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sul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orrow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sulting expenses</t>
        </is>
      </c>
      <c r="B47" s="4" t="inlineStr">
        <is>
          <t xml:space="preserve"> </t>
        </is>
      </c>
      <c r="C47" s="4" t="inlineStr">
        <is>
          <t xml:space="preserve"> </t>
        </is>
      </c>
      <c r="D47" s="4" t="inlineStr">
        <is>
          <t xml:space="preserve"> </t>
        </is>
      </c>
      <c r="E47" s="4" t="inlineStr">
        <is>
          <t xml:space="preserve"> </t>
        </is>
      </c>
      <c r="F47" s="5" t="n">
        <v>963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etter of Engagement With Baker Tilly Dhc Business Privatee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fees</t>
        </is>
      </c>
      <c r="B50" s="6" t="n">
        <v>77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nsul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v>
      </c>
      <c r="L51" s="5" t="n">
        <v>24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etter of Engagementt With Houlihan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paid the outstanding fees</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sul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ceived capit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67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eb &amp; Loeb L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ferred business combination</t>
        </is>
      </c>
      <c r="B59" s="4" t="inlineStr">
        <is>
          <t xml:space="preserve"> </t>
        </is>
      </c>
      <c r="C59" s="5" t="n">
        <v>1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utstanding and accrued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329503</v>
      </c>
      <c r="V60" s="4" t="inlineStr">
        <is>
          <t xml:space="preserve"> </t>
        </is>
      </c>
    </row>
    <row r="61">
      <c r="A61" s="4" t="inlineStr">
        <is>
          <t>Other leg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29503</v>
      </c>
      <c r="V61" s="4" t="inlineStr">
        <is>
          <t xml:space="preserve"> </t>
        </is>
      </c>
    </row>
    <row r="62">
      <c r="A62" s="4" t="inlineStr">
        <is>
          <t>Jacob Cherian [Member] | Consulting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sult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yanka Agarwal [Member] | Consulting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ceived shares of common stock post business combination (in Shares) | shares</t>
        </is>
      </c>
      <c r="B67" s="4" t="inlineStr">
        <is>
          <t xml:space="preserve"> </t>
        </is>
      </c>
      <c r="C67" s="4" t="inlineStr">
        <is>
          <t xml:space="preserve"> </t>
        </is>
      </c>
      <c r="D67" s="4" t="inlineStr">
        <is>
          <t xml:space="preserve"> </t>
        </is>
      </c>
      <c r="E67" s="6" t="n">
        <v>128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sult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1250</v>
      </c>
      <c r="R68" s="4" t="inlineStr">
        <is>
          <t xml:space="preserve"> </t>
        </is>
      </c>
      <c r="S68" s="4" t="inlineStr">
        <is>
          <t xml:space="preserve"> </t>
        </is>
      </c>
      <c r="T68" s="4" t="inlineStr">
        <is>
          <t xml:space="preserve"> </t>
        </is>
      </c>
      <c r="U68" s="6" t="n">
        <v>162000</v>
      </c>
      <c r="V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of common stock (in Shares) | shares</t>
        </is>
      </c>
      <c r="B71" s="4" t="inlineStr">
        <is>
          <t xml:space="preserve"> </t>
        </is>
      </c>
      <c r="C71" s="4" t="inlineStr">
        <is>
          <t xml:space="preserve"> </t>
        </is>
      </c>
      <c r="D71" s="4" t="inlineStr">
        <is>
          <t xml:space="preserve"> </t>
        </is>
      </c>
      <c r="E71" s="6" t="n">
        <v>36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itial Public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old initial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00000000</v>
      </c>
      <c r="S74" s="4" t="inlineStr">
        <is>
          <t xml:space="preserve"> </t>
        </is>
      </c>
      <c r="T74" s="4" t="inlineStr">
        <is>
          <t xml:space="preserve"> </t>
        </is>
      </c>
      <c r="U74" s="5" t="n">
        <v>4600000</v>
      </c>
      <c r="V74" s="4" t="inlineStr">
        <is>
          <t xml:space="preserve"> </t>
        </is>
      </c>
    </row>
    <row r="75">
      <c r="A75" s="4" t="inlineStr">
        <is>
          <t>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ayments initial confidential fil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650000</v>
      </c>
      <c r="T77" s="4" t="inlineStr">
        <is>
          <t xml:space="preserve"> </t>
        </is>
      </c>
      <c r="U77" s="4" t="inlineStr">
        <is>
          <t xml:space="preserve"> </t>
        </is>
      </c>
      <c r="V77" s="4" t="inlineStr">
        <is>
          <t xml:space="preserve"> </t>
        </is>
      </c>
    </row>
    <row r="78">
      <c r="A78" s="4" t="inlineStr">
        <is>
          <t>Private Investment In Public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nting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0.0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oceeds form of private investment in public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750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ross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3" t="n">
        <v>0.05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vate Investment In Public Equity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ceeds form of private investment in public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5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vate Investment In Public Equity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oceeds form of private investment in public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0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s (Details) - $ / shares</t>
        </is>
      </c>
      <c r="B1" s="2" t="inlineStr">
        <is>
          <t>12 Months Ended</t>
        </is>
      </c>
    </row>
    <row r="2">
      <c r="B2" s="2" t="inlineStr">
        <is>
          <t>Mar. 31, 2024</t>
        </is>
      </c>
      <c r="C2" s="2" t="inlineStr">
        <is>
          <t>Mar. 31, 2023</t>
        </is>
      </c>
    </row>
    <row r="3">
      <c r="A3" s="3" t="inlineStr">
        <is>
          <t>Warrants [Line Items]</t>
        </is>
      </c>
      <c r="B3" s="4" t="inlineStr">
        <is>
          <t xml:space="preserve"> </t>
        </is>
      </c>
      <c r="C3" s="4" t="inlineStr">
        <is>
          <t xml:space="preserve"> </t>
        </is>
      </c>
    </row>
    <row r="4">
      <c r="A4" s="4" t="inlineStr">
        <is>
          <t>One year from the closing of the initial public offering</t>
        </is>
      </c>
      <c r="B4" s="4" t="inlineStr">
        <is>
          <t>1 year</t>
        </is>
      </c>
      <c r="C4" s="4" t="inlineStr">
        <is>
          <t xml:space="preserve"> </t>
        </is>
      </c>
    </row>
    <row r="5">
      <c r="A5" s="4" t="inlineStr">
        <is>
          <t>Number of trading days for last sale price of the shares of common stock</t>
        </is>
      </c>
      <c r="B5" s="4" t="inlineStr">
        <is>
          <t>20 days</t>
        </is>
      </c>
      <c r="C5" s="4" t="inlineStr">
        <is>
          <t xml:space="preserve"> </t>
        </is>
      </c>
    </row>
    <row r="6">
      <c r="A6" s="4" t="inlineStr">
        <is>
          <t>Number of trading days</t>
        </is>
      </c>
      <c r="B6" s="4" t="inlineStr">
        <is>
          <t>30 days</t>
        </is>
      </c>
      <c r="C6" s="4" t="inlineStr">
        <is>
          <t xml:space="preserve"> </t>
        </is>
      </c>
    </row>
    <row r="7">
      <c r="A7" s="4" t="inlineStr">
        <is>
          <t>Trading day prior date</t>
        </is>
      </c>
      <c r="B7" s="4" t="inlineStr">
        <is>
          <t>20 days</t>
        </is>
      </c>
      <c r="C7" s="4" t="inlineStr">
        <is>
          <t xml:space="preserve"> </t>
        </is>
      </c>
    </row>
    <row r="8">
      <c r="A8" s="4" t="inlineStr">
        <is>
          <t>Share price (in Dollars per share)</t>
        </is>
      </c>
      <c r="B8" s="5" t="n">
        <v>10</v>
      </c>
      <c r="C8" s="4" t="inlineStr">
        <is>
          <t xml:space="preserve"> </t>
        </is>
      </c>
    </row>
    <row r="9">
      <c r="A9" s="4" t="inlineStr">
        <is>
          <t>Redemption trigger price (in Dollars per share)</t>
        </is>
      </c>
      <c r="B9" s="7" t="n">
        <v>16.5</v>
      </c>
      <c r="C9" s="4" t="inlineStr">
        <is>
          <t xml:space="preserve"> </t>
        </is>
      </c>
    </row>
    <row r="10">
      <c r="A10" s="4" t="inlineStr">
        <is>
          <t>Percentage of market price</t>
        </is>
      </c>
      <c r="B10" s="10" t="n">
        <v>1.15</v>
      </c>
      <c r="C10" s="4" t="inlineStr">
        <is>
          <t xml:space="preserve"> </t>
        </is>
      </c>
    </row>
    <row r="11">
      <c r="A11" s="4" t="inlineStr">
        <is>
          <t>Percentage of market price</t>
        </is>
      </c>
      <c r="B11" s="10" t="n">
        <v>1.65</v>
      </c>
      <c r="C11" s="4" t="inlineStr">
        <is>
          <t xml:space="preserve"> </t>
        </is>
      </c>
    </row>
    <row r="12">
      <c r="A12" s="4" t="inlineStr">
        <is>
          <t>Public Warrants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Warrants outstanding (in Shares)</t>
        </is>
      </c>
      <c r="B14" s="6" t="n">
        <v>23000000</v>
      </c>
      <c r="C14" s="4" t="inlineStr">
        <is>
          <t xml:space="preserve"> </t>
        </is>
      </c>
    </row>
    <row r="15">
      <c r="A15" s="4" t="inlineStr">
        <is>
          <t>Share price (in Dollars per share)</t>
        </is>
      </c>
      <c r="B15" s="7" t="n">
        <v>9.5</v>
      </c>
      <c r="C15" s="4" t="inlineStr">
        <is>
          <t xml:space="preserve"> </t>
        </is>
      </c>
    </row>
    <row r="16">
      <c r="A16" s="4" t="inlineStr">
        <is>
          <t>Percentage of gross proceeds on total equity proceeds</t>
        </is>
      </c>
      <c r="B16" s="10" t="n">
        <v>0.6</v>
      </c>
      <c r="C16" s="4" t="inlineStr">
        <is>
          <t xml:space="preserve"> </t>
        </is>
      </c>
    </row>
    <row r="17">
      <c r="A17" s="4" t="inlineStr">
        <is>
          <t>Private units transferable days</t>
        </is>
      </c>
      <c r="B17" s="4" t="inlineStr">
        <is>
          <t>30 days</t>
        </is>
      </c>
      <c r="C17" s="4" t="inlineStr">
        <is>
          <t xml:space="preserve"> </t>
        </is>
      </c>
    </row>
    <row r="18">
      <c r="A18" s="4" t="inlineStr">
        <is>
          <t>Warrants issued (in Shares)</t>
        </is>
      </c>
      <c r="B18" s="6" t="n">
        <v>23000000</v>
      </c>
      <c r="C18" s="4" t="inlineStr">
        <is>
          <t xml:space="preserve"> </t>
        </is>
      </c>
    </row>
    <row r="19">
      <c r="A19" s="4" t="inlineStr">
        <is>
          <t>Private Warrants [Member]</t>
        </is>
      </c>
      <c r="B19" s="4" t="inlineStr">
        <is>
          <t xml:space="preserve"> </t>
        </is>
      </c>
      <c r="C19" s="4" t="inlineStr">
        <is>
          <t xml:space="preserve"> </t>
        </is>
      </c>
    </row>
    <row r="20">
      <c r="A20" s="3" t="inlineStr">
        <is>
          <t>Warrants [Line Items]</t>
        </is>
      </c>
      <c r="B20" s="4" t="inlineStr">
        <is>
          <t xml:space="preserve"> </t>
        </is>
      </c>
      <c r="C20" s="4" t="inlineStr">
        <is>
          <t xml:space="preserve"> </t>
        </is>
      </c>
    </row>
    <row r="21">
      <c r="A21" s="4" t="inlineStr">
        <is>
          <t>Warrants outstanding (in Shares)</t>
        </is>
      </c>
      <c r="B21" s="4" t="inlineStr">
        <is>
          <t xml:space="preserve"> </t>
        </is>
      </c>
      <c r="C21" s="6" t="n">
        <v>796900</v>
      </c>
    </row>
    <row r="22">
      <c r="A22" s="4" t="inlineStr">
        <is>
          <t>Price per warrant (in Dollars per share)</t>
        </is>
      </c>
      <c r="B22" s="7" t="n">
        <v>11.5</v>
      </c>
      <c r="C22" s="4" t="inlineStr">
        <is>
          <t xml:space="preserve"> </t>
        </is>
      </c>
    </row>
    <row r="23">
      <c r="A23" s="4" t="inlineStr">
        <is>
          <t>Warrants issued (in Shares)</t>
        </is>
      </c>
      <c r="B23" s="6" t="n">
        <v>796900</v>
      </c>
      <c r="C23" s="4" t="inlineStr">
        <is>
          <t xml:space="preserve"> </t>
        </is>
      </c>
    </row>
    <row r="24">
      <c r="A24" s="4" t="inlineStr">
        <is>
          <t>Warrant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Warrants expire term</t>
        </is>
      </c>
      <c r="B26" s="4" t="inlineStr">
        <is>
          <t>5 years</t>
        </is>
      </c>
      <c r="C26" s="4" t="inlineStr">
        <is>
          <t xml:space="preserve"> </t>
        </is>
      </c>
    </row>
    <row r="27">
      <c r="A27" s="4" t="inlineStr">
        <is>
          <t>Consummated business combination days</t>
        </is>
      </c>
      <c r="B27" s="4" t="inlineStr">
        <is>
          <t>90 days</t>
        </is>
      </c>
      <c r="C27" s="4" t="inlineStr">
        <is>
          <t xml:space="preserve"> </t>
        </is>
      </c>
    </row>
    <row r="28">
      <c r="A28" s="4" t="inlineStr">
        <is>
          <t>Redemption period of warrants</t>
        </is>
      </c>
      <c r="B28" s="4" t="inlineStr">
        <is>
          <t>30 days</t>
        </is>
      </c>
      <c r="C28" s="4" t="inlineStr">
        <is>
          <t xml:space="preserve"> </t>
        </is>
      </c>
    </row>
    <row r="29">
      <c r="A29" s="4" t="inlineStr">
        <is>
          <t>Number of trading days</t>
        </is>
      </c>
      <c r="B29" s="4" t="inlineStr">
        <is>
          <t>30 days</t>
        </is>
      </c>
      <c r="C29" s="4" t="inlineStr">
        <is>
          <t xml:space="preserve"> </t>
        </is>
      </c>
    </row>
    <row r="30">
      <c r="A30" s="4" t="inlineStr">
        <is>
          <t>Redemption trigger price (in Dollars per share)</t>
        </is>
      </c>
      <c r="B30" s="7" t="n">
        <v>9.5</v>
      </c>
      <c r="C30" s="4" t="inlineStr">
        <is>
          <t xml:space="preserve"> </t>
        </is>
      </c>
    </row>
    <row r="31">
      <c r="A31" s="4" t="inlineStr">
        <is>
          <t>Warrants issued (in Shares)</t>
        </is>
      </c>
      <c r="B31" s="6" t="n">
        <v>23796900</v>
      </c>
      <c r="C31" s="4" t="inlineStr">
        <is>
          <t xml:space="preserve"> </t>
        </is>
      </c>
    </row>
    <row r="32">
      <c r="A32" s="4" t="inlineStr">
        <is>
          <t>Public Warrant for Redemption [Member]</t>
        </is>
      </c>
      <c r="B32" s="4" t="inlineStr">
        <is>
          <t xml:space="preserve"> </t>
        </is>
      </c>
      <c r="C32" s="4" t="inlineStr">
        <is>
          <t xml:space="preserve"> </t>
        </is>
      </c>
    </row>
    <row r="33">
      <c r="A33" s="3" t="inlineStr">
        <is>
          <t>Warrants [Line Items]</t>
        </is>
      </c>
      <c r="B33" s="4" t="inlineStr">
        <is>
          <t xml:space="preserve"> </t>
        </is>
      </c>
      <c r="C33" s="4" t="inlineStr">
        <is>
          <t xml:space="preserve"> </t>
        </is>
      </c>
    </row>
    <row r="34">
      <c r="A34" s="4" t="inlineStr">
        <is>
          <t>Price per warrant (in Dollars per share)</t>
        </is>
      </c>
      <c r="B34" s="8" t="n">
        <v>0.01</v>
      </c>
      <c r="C34" s="4" t="inlineStr">
        <is>
          <t xml:space="preserve"> </t>
        </is>
      </c>
    </row>
    <row r="35">
      <c r="A35" s="4" t="inlineStr">
        <is>
          <t>Common Stock [Member]</t>
        </is>
      </c>
      <c r="B35" s="4" t="inlineStr">
        <is>
          <t xml:space="preserve"> </t>
        </is>
      </c>
      <c r="C35" s="4" t="inlineStr">
        <is>
          <t xml:space="preserve"> </t>
        </is>
      </c>
    </row>
    <row r="36">
      <c r="A36" s="3" t="inlineStr">
        <is>
          <t>Warrants [Line Items]</t>
        </is>
      </c>
      <c r="B36" s="4" t="inlineStr">
        <is>
          <t xml:space="preserve"> </t>
        </is>
      </c>
      <c r="C36" s="4" t="inlineStr">
        <is>
          <t xml:space="preserve"> </t>
        </is>
      </c>
    </row>
    <row r="37">
      <c r="A37" s="4" t="inlineStr">
        <is>
          <t>Price per warrant (in Dollars per share)</t>
        </is>
      </c>
      <c r="B37" s="7" t="n">
        <v>16.5</v>
      </c>
      <c r="C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Deficit (Details) - $ / shares</t>
        </is>
      </c>
      <c r="B1" s="2" t="inlineStr">
        <is>
          <t>Mar. 31, 2024</t>
        </is>
      </c>
      <c r="C1" s="2" t="inlineStr">
        <is>
          <t>Mar. 31, 2023</t>
        </is>
      </c>
    </row>
    <row r="2">
      <c r="A2" s="3" t="inlineStr">
        <is>
          <t>Stockholders’ Deficit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 per share (in Dollars per share)</t>
        </is>
      </c>
      <c r="B4" s="9" t="n">
        <v>0.0001</v>
      </c>
      <c r="C4" s="9"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500000000</v>
      </c>
      <c r="C7" s="6" t="n">
        <v>500000000</v>
      </c>
    </row>
    <row r="8">
      <c r="A8" s="4" t="inlineStr">
        <is>
          <t>Common stock, shares issued (in Dollars per share)</t>
        </is>
      </c>
      <c r="B8" s="9" t="n">
        <v>0.0001</v>
      </c>
      <c r="C8" s="9" t="n">
        <v>0.0001</v>
      </c>
    </row>
    <row r="9">
      <c r="A9" s="4" t="inlineStr">
        <is>
          <t>Common stock, shares issued</t>
        </is>
      </c>
      <c r="B9" s="6" t="n">
        <v>6546900</v>
      </c>
      <c r="C9" s="6" t="n">
        <v>6546900</v>
      </c>
    </row>
    <row r="10">
      <c r="A10" s="4" t="inlineStr">
        <is>
          <t>Common shares, shares outstanding</t>
        </is>
      </c>
      <c r="B10" s="6" t="n">
        <v>6546900</v>
      </c>
      <c r="C10" s="6" t="n">
        <v>6546900</v>
      </c>
    </row>
    <row r="11">
      <c r="A11" s="4" t="inlineStr">
        <is>
          <t>Temporary equity, shares outstanding</t>
        </is>
      </c>
      <c r="B11" s="6" t="n">
        <v>975530</v>
      </c>
      <c r="C11" s="6" t="n">
        <v>1973118</v>
      </c>
    </row>
    <row r="12">
      <c r="A12" s="4" t="inlineStr">
        <is>
          <t>Public Rights [Member]</t>
        </is>
      </c>
      <c r="B12" s="4" t="inlineStr">
        <is>
          <t xml:space="preserve"> </t>
        </is>
      </c>
      <c r="C12" s="4" t="inlineStr">
        <is>
          <t xml:space="preserve"> </t>
        </is>
      </c>
    </row>
    <row r="13">
      <c r="A13" s="3" t="inlineStr">
        <is>
          <t>Stockholders’ Deficit [Line Items]</t>
        </is>
      </c>
      <c r="B13" s="4" t="inlineStr">
        <is>
          <t xml:space="preserve"> </t>
        </is>
      </c>
      <c r="C13" s="4" t="inlineStr">
        <is>
          <t xml:space="preserve"> </t>
        </is>
      </c>
    </row>
    <row r="14">
      <c r="A14" s="4" t="inlineStr">
        <is>
          <t>Rights outstanding</t>
        </is>
      </c>
      <c r="B14" s="6" t="n">
        <v>23000000</v>
      </c>
      <c r="C14" s="6" t="n">
        <v>23000000</v>
      </c>
    </row>
    <row r="15">
      <c r="A15" s="4" t="inlineStr">
        <is>
          <t>Private Rights [Member]</t>
        </is>
      </c>
      <c r="B15" s="4" t="inlineStr">
        <is>
          <t xml:space="preserve"> </t>
        </is>
      </c>
      <c r="C15" s="4" t="inlineStr">
        <is>
          <t xml:space="preserve"> </t>
        </is>
      </c>
    </row>
    <row r="16">
      <c r="A16" s="3" t="inlineStr">
        <is>
          <t>Stockholders’ Deficit [Line Items]</t>
        </is>
      </c>
      <c r="B16" s="4" t="inlineStr">
        <is>
          <t xml:space="preserve"> </t>
        </is>
      </c>
      <c r="C16" s="4" t="inlineStr">
        <is>
          <t xml:space="preserve"> </t>
        </is>
      </c>
    </row>
    <row r="17">
      <c r="A17" s="4" t="inlineStr">
        <is>
          <t>Rights outstanding</t>
        </is>
      </c>
      <c r="B17" s="6" t="n">
        <v>796900</v>
      </c>
      <c r="C17" s="6" t="n">
        <v>796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Mar. 31, 2024</t>
        </is>
      </c>
      <c r="C2" s="2" t="inlineStr">
        <is>
          <t>Mar. 31, 2023</t>
        </is>
      </c>
    </row>
    <row r="3">
      <c r="A3" s="3" t="inlineStr">
        <is>
          <t>Fair Value Measurements [Abstract]</t>
        </is>
      </c>
      <c r="B3" s="4" t="inlineStr">
        <is>
          <t xml:space="preserve"> </t>
        </is>
      </c>
      <c r="C3" s="4" t="inlineStr">
        <is>
          <t xml:space="preserve"> </t>
        </is>
      </c>
    </row>
    <row r="4">
      <c r="A4" s="4" t="inlineStr">
        <is>
          <t>Fair value of warrant liability</t>
        </is>
      </c>
      <c r="B4" s="5" t="n">
        <v>7172</v>
      </c>
      <c r="C4" s="5" t="n">
        <v>-1195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that are Measured at Fair Value on a Recurring Basis - Fair Value, Recurring [Member] - USD ($)</t>
        </is>
      </c>
      <c r="B1" s="2" t="inlineStr">
        <is>
          <t>Mar. 31, 2024</t>
        </is>
      </c>
      <c r="C1" s="2" t="inlineStr">
        <is>
          <t>Mar. 31, 2023</t>
        </is>
      </c>
    </row>
    <row r="2">
      <c r="A2" s="3" t="inlineStr">
        <is>
          <t>Schedule of Company's Liabilities that are Measured at Fair Value on a Recurring Basis [Line Items]</t>
        </is>
      </c>
      <c r="B2" s="4" t="inlineStr">
        <is>
          <t xml:space="preserve"> </t>
        </is>
      </c>
      <c r="C2" s="4" t="inlineStr">
        <is>
          <t xml:space="preserve"> </t>
        </is>
      </c>
    </row>
    <row r="3">
      <c r="A3" s="4" t="inlineStr">
        <is>
          <t>Money Market investments</t>
        </is>
      </c>
      <c r="B3" s="5" t="n">
        <v>11363873</v>
      </c>
      <c r="C3" s="5" t="n">
        <v>20978456</v>
      </c>
    </row>
    <row r="4">
      <c r="A4" s="4" t="inlineStr">
        <is>
          <t>Warrant liability - Private Warrants</t>
        </is>
      </c>
      <c r="B4" s="6" t="n">
        <v>31079</v>
      </c>
      <c r="C4" s="6" t="n">
        <v>23907</v>
      </c>
    </row>
    <row r="5">
      <c r="A5" s="4" t="inlineStr">
        <is>
          <t>Level 1 [Member]</t>
        </is>
      </c>
      <c r="B5" s="4" t="inlineStr">
        <is>
          <t xml:space="preserve"> </t>
        </is>
      </c>
      <c r="C5" s="4" t="inlineStr">
        <is>
          <t xml:space="preserve"> </t>
        </is>
      </c>
    </row>
    <row r="6">
      <c r="A6" s="3" t="inlineStr">
        <is>
          <t>Schedule of Company's Liabilities that are Measured at Fair Value on a Recurring Basis [Line Items]</t>
        </is>
      </c>
      <c r="B6" s="4" t="inlineStr">
        <is>
          <t xml:space="preserve"> </t>
        </is>
      </c>
      <c r="C6" s="4" t="inlineStr">
        <is>
          <t xml:space="preserve"> </t>
        </is>
      </c>
    </row>
    <row r="7">
      <c r="A7" s="4" t="inlineStr">
        <is>
          <t>Money Market investments</t>
        </is>
      </c>
      <c r="B7" s="6" t="n">
        <v>11363873</v>
      </c>
      <c r="C7" s="6" t="n">
        <v>20978456</v>
      </c>
    </row>
    <row r="8">
      <c r="A8" s="4" t="inlineStr">
        <is>
          <t>Warrant liability - Private Warra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Company's Liabilities that are Measured at Fair Value on a Recurring Basis [Line Items]</t>
        </is>
      </c>
      <c r="B10" s="4" t="inlineStr">
        <is>
          <t xml:space="preserve"> </t>
        </is>
      </c>
      <c r="C10" s="4" t="inlineStr">
        <is>
          <t xml:space="preserve"> </t>
        </is>
      </c>
    </row>
    <row r="11">
      <c r="A11" s="4" t="inlineStr">
        <is>
          <t>Money Market investments</t>
        </is>
      </c>
      <c r="B11" s="4" t="inlineStr">
        <is>
          <t xml:space="preserve"> </t>
        </is>
      </c>
      <c r="C11" s="4" t="inlineStr">
        <is>
          <t xml:space="preserve"> </t>
        </is>
      </c>
    </row>
    <row r="12">
      <c r="A12" s="4" t="inlineStr">
        <is>
          <t>Warrant liability - Private Warra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Company's Liabilities that are Measured at Fair Value on a Recurring Basis [Line Items]</t>
        </is>
      </c>
      <c r="B14" s="4" t="inlineStr">
        <is>
          <t xml:space="preserve"> </t>
        </is>
      </c>
      <c r="C14" s="4" t="inlineStr">
        <is>
          <t xml:space="preserve"> </t>
        </is>
      </c>
    </row>
    <row r="15">
      <c r="A15" s="4" t="inlineStr">
        <is>
          <t>Money Market investments</t>
        </is>
      </c>
      <c r="B15" s="4" t="inlineStr">
        <is>
          <t xml:space="preserve"> </t>
        </is>
      </c>
      <c r="C15" s="4" t="inlineStr">
        <is>
          <t xml:space="preserve"> </t>
        </is>
      </c>
    </row>
    <row r="16">
      <c r="A16" s="4" t="inlineStr">
        <is>
          <t>Warrant liability - Private Warrants</t>
        </is>
      </c>
      <c r="B16" s="5" t="n">
        <v>31079</v>
      </c>
      <c r="C16" s="5" t="n">
        <v>23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Significant Inputs to the Black-Scholes Method for the Fair Value of the Private Warrants - Private Warrants [Member]</t>
        </is>
      </c>
      <c r="B1" s="2" t="inlineStr">
        <is>
          <t>Mar. 31, 2024</t>
        </is>
      </c>
      <c r="C1" s="2" t="inlineStr">
        <is>
          <t>Mar. 31, 2023</t>
        </is>
      </c>
      <c r="D1" s="2" t="inlineStr">
        <is>
          <t>Aug. 31, 2021</t>
        </is>
      </c>
    </row>
    <row r="2">
      <c r="A2" s="4" t="inlineStr">
        <is>
          <t>Unit price [Member]</t>
        </is>
      </c>
      <c r="B2" s="4" t="inlineStr">
        <is>
          <t xml:space="preserve"> </t>
        </is>
      </c>
      <c r="C2" s="4" t="inlineStr">
        <is>
          <t xml:space="preserve"> </t>
        </is>
      </c>
      <c r="D2" s="4" t="inlineStr">
        <is>
          <t xml:space="preserve"> </t>
        </is>
      </c>
    </row>
    <row r="3">
      <c r="A3" s="3" t="inlineStr">
        <is>
          <t>Schedule of Significant Inputs to the Black-Scholes Method for the Fair Value of the Private Warrants [Line Items]</t>
        </is>
      </c>
      <c r="B3" s="4" t="inlineStr">
        <is>
          <t xml:space="preserve"> </t>
        </is>
      </c>
      <c r="C3" s="4" t="inlineStr">
        <is>
          <t xml:space="preserve"> </t>
        </is>
      </c>
      <c r="D3" s="4" t="inlineStr">
        <is>
          <t xml:space="preserve"> </t>
        </is>
      </c>
    </row>
    <row r="4">
      <c r="A4" s="4" t="inlineStr">
        <is>
          <t>Fair value private warrant</t>
        </is>
      </c>
      <c r="B4" s="6" t="n">
        <v>10</v>
      </c>
      <c r="C4" s="6" t="n">
        <v>10</v>
      </c>
      <c r="D4" s="6" t="n">
        <v>10</v>
      </c>
    </row>
    <row r="5">
      <c r="A5" s="4" t="inlineStr">
        <is>
          <t>Common stock price [Member]</t>
        </is>
      </c>
      <c r="B5" s="4" t="inlineStr">
        <is>
          <t xml:space="preserve"> </t>
        </is>
      </c>
      <c r="C5" s="4" t="inlineStr">
        <is>
          <t xml:space="preserve"> </t>
        </is>
      </c>
      <c r="D5" s="4" t="inlineStr">
        <is>
          <t xml:space="preserve"> </t>
        </is>
      </c>
    </row>
    <row r="6">
      <c r="A6" s="3" t="inlineStr">
        <is>
          <t>Schedule of Significant Inputs to the Black-Scholes Method for the Fair Value of the Private Warrants [Line Items]</t>
        </is>
      </c>
      <c r="B6" s="4" t="inlineStr">
        <is>
          <t xml:space="preserve"> </t>
        </is>
      </c>
      <c r="C6" s="4" t="inlineStr">
        <is>
          <t xml:space="preserve"> </t>
        </is>
      </c>
      <c r="D6" s="4" t="inlineStr">
        <is>
          <t xml:space="preserve"> </t>
        </is>
      </c>
    </row>
    <row r="7">
      <c r="A7" s="4" t="inlineStr">
        <is>
          <t>Fair value private warrant</t>
        </is>
      </c>
      <c r="B7" s="14" t="n">
        <v>11.3</v>
      </c>
      <c r="C7" s="15" t="n">
        <v>10.51</v>
      </c>
      <c r="D7" s="15" t="n">
        <v>9.44</v>
      </c>
    </row>
    <row r="8">
      <c r="A8" s="4" t="inlineStr">
        <is>
          <t>Term to Business Combination (years) [Member]</t>
        </is>
      </c>
      <c r="B8" s="4" t="inlineStr">
        <is>
          <t xml:space="preserve"> </t>
        </is>
      </c>
      <c r="C8" s="4" t="inlineStr">
        <is>
          <t xml:space="preserve"> </t>
        </is>
      </c>
      <c r="D8" s="4" t="inlineStr">
        <is>
          <t xml:space="preserve"> </t>
        </is>
      </c>
    </row>
    <row r="9">
      <c r="A9" s="3" t="inlineStr">
        <is>
          <t>Schedule of Significant Inputs to the Black-Scholes Method for the Fair Value of the Private Warrants [Line Items]</t>
        </is>
      </c>
      <c r="B9" s="4" t="inlineStr">
        <is>
          <t xml:space="preserve"> </t>
        </is>
      </c>
      <c r="C9" s="4" t="inlineStr">
        <is>
          <t xml:space="preserve"> </t>
        </is>
      </c>
      <c r="D9" s="4" t="inlineStr">
        <is>
          <t xml:space="preserve"> </t>
        </is>
      </c>
    </row>
    <row r="10">
      <c r="A10" s="4" t="inlineStr">
        <is>
          <t>Fair value private warrant</t>
        </is>
      </c>
      <c r="B10" s="6" t="n">
        <v>1</v>
      </c>
      <c r="C10" s="15" t="n">
        <v>0.25</v>
      </c>
      <c r="D10" s="6" t="n">
        <v>1</v>
      </c>
    </row>
    <row r="11">
      <c r="A11" s="4" t="inlineStr">
        <is>
          <t>Volatility [Member]</t>
        </is>
      </c>
      <c r="B11" s="4" t="inlineStr">
        <is>
          <t xml:space="preserve"> </t>
        </is>
      </c>
      <c r="C11" s="4" t="inlineStr">
        <is>
          <t xml:space="preserve"> </t>
        </is>
      </c>
      <c r="D11" s="4" t="inlineStr">
        <is>
          <t xml:space="preserve"> </t>
        </is>
      </c>
    </row>
    <row r="12">
      <c r="A12" s="3" t="inlineStr">
        <is>
          <t>Schedule of Significant Inputs to the Black-Scholes Method for the Fair Value of the Private Warrants [Line Items]</t>
        </is>
      </c>
      <c r="B12" s="4" t="inlineStr">
        <is>
          <t xml:space="preserve"> </t>
        </is>
      </c>
      <c r="C12" s="4" t="inlineStr">
        <is>
          <t xml:space="preserve"> </t>
        </is>
      </c>
      <c r="D12" s="4" t="inlineStr">
        <is>
          <t xml:space="preserve"> </t>
        </is>
      </c>
    </row>
    <row r="13">
      <c r="A13" s="4" t="inlineStr">
        <is>
          <t>Fair value private warrant</t>
        </is>
      </c>
      <c r="B13" s="14" t="n">
        <v>5.4</v>
      </c>
      <c r="C13" s="6" t="n">
        <v>0</v>
      </c>
      <c r="D13" s="6" t="n">
        <v>16</v>
      </c>
    </row>
    <row r="14">
      <c r="A14" s="4" t="inlineStr">
        <is>
          <t>Risk-free rate [Member]</t>
        </is>
      </c>
      <c r="B14" s="4" t="inlineStr">
        <is>
          <t xml:space="preserve"> </t>
        </is>
      </c>
      <c r="C14" s="4" t="inlineStr">
        <is>
          <t xml:space="preserve"> </t>
        </is>
      </c>
      <c r="D14" s="4" t="inlineStr">
        <is>
          <t xml:space="preserve"> </t>
        </is>
      </c>
    </row>
    <row r="15">
      <c r="A15" s="3" t="inlineStr">
        <is>
          <t>Schedule of Significant Inputs to the Black-Scholes Method for the Fair Value of the Private Warrants [Line Items]</t>
        </is>
      </c>
      <c r="B15" s="4" t="inlineStr">
        <is>
          <t xml:space="preserve"> </t>
        </is>
      </c>
      <c r="C15" s="4" t="inlineStr">
        <is>
          <t xml:space="preserve"> </t>
        </is>
      </c>
      <c r="D15" s="4" t="inlineStr">
        <is>
          <t xml:space="preserve"> </t>
        </is>
      </c>
    </row>
    <row r="16">
      <c r="A16" s="4" t="inlineStr">
        <is>
          <t>Fair value private warrant</t>
        </is>
      </c>
      <c r="B16" s="15" t="n">
        <v>5.03</v>
      </c>
      <c r="C16" s="14" t="n">
        <v>3.6</v>
      </c>
      <c r="D16" s="15" t="n">
        <v>0.88</v>
      </c>
    </row>
    <row r="17">
      <c r="A17" s="4" t="inlineStr">
        <is>
          <t>Fair value [Member]</t>
        </is>
      </c>
      <c r="B17" s="4" t="inlineStr">
        <is>
          <t xml:space="preserve"> </t>
        </is>
      </c>
      <c r="C17" s="4" t="inlineStr">
        <is>
          <t xml:space="preserve"> </t>
        </is>
      </c>
      <c r="D17" s="4" t="inlineStr">
        <is>
          <t xml:space="preserve"> </t>
        </is>
      </c>
    </row>
    <row r="18">
      <c r="A18" s="3" t="inlineStr">
        <is>
          <t>Schedule of Significant Inputs to the Black-Scholes Method for the Fair Value of the Private Warrants [Line Items]</t>
        </is>
      </c>
      <c r="B18" s="4" t="inlineStr">
        <is>
          <t xml:space="preserve"> </t>
        </is>
      </c>
      <c r="C18" s="4" t="inlineStr">
        <is>
          <t xml:space="preserve"> </t>
        </is>
      </c>
      <c r="D18" s="4" t="inlineStr">
        <is>
          <t xml:space="preserve"> </t>
        </is>
      </c>
    </row>
    <row r="19">
      <c r="A19" s="4" t="inlineStr">
        <is>
          <t>Fair value private warrant</t>
        </is>
      </c>
      <c r="B19" s="15" t="n">
        <v>0.04</v>
      </c>
      <c r="C19" s="15" t="n">
        <v>0.03</v>
      </c>
      <c r="D19" s="15" t="n">
        <v>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Fair Value Measurements (Details) - Schedule of Changes in the Fair Value of the Company's Level 3 Financial Instruments that are Measured at Fair Value on a Recurring Basis - Fair Value, Recurring [Member] - Level 3 [Member] - USD ($)</t>
        </is>
      </c>
      <c r="B1" s="2" t="inlineStr">
        <is>
          <t>3 Months Ended</t>
        </is>
      </c>
      <c r="C1" s="2" t="inlineStr">
        <is>
          <t>5 Months Ended</t>
        </is>
      </c>
      <c r="D1" s="2" t="inlineStr">
        <is>
          <t>7 Months Ended</t>
        </is>
      </c>
      <c r="E1" s="2" t="inlineStr">
        <is>
          <t>12 Months Ended</t>
        </is>
      </c>
    </row>
    <row r="2">
      <c r="B2" s="2" t="inlineStr">
        <is>
          <t>Mar. 31, 2022</t>
        </is>
      </c>
      <c r="C2" s="2" t="inlineStr">
        <is>
          <t>Dec. 31, 2021</t>
        </is>
      </c>
      <c r="D2" s="2" t="inlineStr">
        <is>
          <t>Aug. 02, 2021</t>
        </is>
      </c>
      <c r="E2" s="2" t="inlineStr">
        <is>
          <t>Mar. 31, 2024</t>
        </is>
      </c>
      <c r="F2" s="2" t="inlineStr">
        <is>
          <t>Mar. 31, 2023</t>
        </is>
      </c>
    </row>
    <row r="3">
      <c r="A3" s="3" t="inlineStr">
        <is>
          <t>Schedule of Changes in the Fair Value of the Company's Level 3 Financial Instruments that are Measured at Fair Value on a 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 of January 15, 2021 (inception)</t>
        </is>
      </c>
      <c r="B4" s="5" t="n">
        <v>262977</v>
      </c>
      <c r="C4" s="5" t="n">
        <v>462202</v>
      </c>
      <c r="D4" s="4" t="inlineStr">
        <is>
          <t xml:space="preserve"> </t>
        </is>
      </c>
      <c r="E4" s="5" t="n">
        <v>23907</v>
      </c>
      <c r="F4" s="5" t="n">
        <v>143442</v>
      </c>
    </row>
    <row r="5">
      <c r="A5" s="4" t="inlineStr">
        <is>
          <t>Initial measurement as of August 2, 2021</t>
        </is>
      </c>
      <c r="B5" s="4" t="inlineStr">
        <is>
          <t xml:space="preserve"> </t>
        </is>
      </c>
      <c r="C5" s="4" t="inlineStr">
        <is>
          <t xml:space="preserve"> </t>
        </is>
      </c>
      <c r="D5" s="6" t="n">
        <v>414352</v>
      </c>
      <c r="E5" s="4" t="inlineStr">
        <is>
          <t xml:space="preserve"> </t>
        </is>
      </c>
      <c r="F5" s="4" t="inlineStr">
        <is>
          <t xml:space="preserve"> </t>
        </is>
      </c>
    </row>
    <row r="6">
      <c r="A6" s="4" t="inlineStr">
        <is>
          <t>Additional warrants issued in over-allotment</t>
        </is>
      </c>
      <c r="B6" s="4" t="inlineStr">
        <is>
          <t xml:space="preserve"> </t>
        </is>
      </c>
      <c r="C6" s="4" t="inlineStr">
        <is>
          <t xml:space="preserve"> </t>
        </is>
      </c>
      <c r="D6" s="6" t="n">
        <v>47850</v>
      </c>
      <c r="E6" s="4" t="inlineStr">
        <is>
          <t xml:space="preserve"> </t>
        </is>
      </c>
      <c r="F6" s="4" t="inlineStr">
        <is>
          <t xml:space="preserve"> </t>
        </is>
      </c>
    </row>
    <row r="7">
      <c r="A7" s="4" t="inlineStr">
        <is>
          <t>Fair value at the end</t>
        </is>
      </c>
      <c r="B7" s="6" t="n">
        <v>143442</v>
      </c>
      <c r="C7" s="6" t="n">
        <v>262977</v>
      </c>
      <c r="D7" s="5" t="n">
        <v>462202</v>
      </c>
      <c r="E7" s="6" t="n">
        <v>31079</v>
      </c>
      <c r="F7" s="6" t="n">
        <v>23907</v>
      </c>
    </row>
    <row r="8">
      <c r="A8" s="4" t="inlineStr">
        <is>
          <t>Change in valuation inputs or other assumptions</t>
        </is>
      </c>
      <c r="B8" s="5" t="n">
        <v>-119535</v>
      </c>
      <c r="C8" s="5" t="n">
        <v>-199225</v>
      </c>
      <c r="D8" s="4" t="inlineStr">
        <is>
          <t xml:space="preserve"> </t>
        </is>
      </c>
      <c r="E8" s="5" t="n">
        <v>7172</v>
      </c>
      <c r="F8" s="5" t="n">
        <v>-119535</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eneral and administrative expenses</t>
        </is>
      </c>
      <c r="B4" s="5" t="n">
        <v>1694608</v>
      </c>
      <c r="C4" s="5" t="n">
        <v>2036077</v>
      </c>
    </row>
    <row r="5">
      <c r="A5" s="4" t="inlineStr">
        <is>
          <t>Franchise tax expense</t>
        </is>
      </c>
      <c r="B5" s="6" t="n">
        <v>200000</v>
      </c>
      <c r="C5" s="6" t="n">
        <v>200000</v>
      </c>
    </row>
    <row r="6">
      <c r="A6" s="4" t="inlineStr">
        <is>
          <t>Loss from operations</t>
        </is>
      </c>
      <c r="B6" s="6" t="n">
        <v>-1894608</v>
      </c>
      <c r="C6" s="6" t="n">
        <v>-2236077</v>
      </c>
    </row>
    <row r="7">
      <c r="A7" s="4" t="inlineStr">
        <is>
          <t>Liabilities written back</t>
        </is>
      </c>
      <c r="B7" s="6" t="n">
        <v>314686</v>
      </c>
      <c r="C7" s="4" t="inlineStr">
        <is>
          <t xml:space="preserve"> </t>
        </is>
      </c>
    </row>
    <row r="8">
      <c r="A8" s="4" t="inlineStr">
        <is>
          <t>Change in fair value of warrant liability</t>
        </is>
      </c>
      <c r="B8" s="6" t="n">
        <v>-7172</v>
      </c>
      <c r="C8" s="6" t="n">
        <v>119535</v>
      </c>
    </row>
    <row r="9">
      <c r="A9" s="4" t="inlineStr">
        <is>
          <t>Interest and dividend income on investments held in trust account</t>
        </is>
      </c>
      <c r="B9" s="6" t="n">
        <v>990896</v>
      </c>
      <c r="C9" s="6" t="n">
        <v>1088765</v>
      </c>
    </row>
    <row r="10">
      <c r="A10" s="4" t="inlineStr">
        <is>
          <t>Loss before provision for income taxes</t>
        </is>
      </c>
      <c r="B10" s="6" t="n">
        <v>-596198</v>
      </c>
      <c r="C10" s="6" t="n">
        <v>-1027777</v>
      </c>
    </row>
    <row r="11">
      <c r="A11" s="4" t="inlineStr">
        <is>
          <t>Provision for income taxes</t>
        </is>
      </c>
      <c r="B11" s="6" t="n">
        <v>218289</v>
      </c>
      <c r="C11" s="6" t="n">
        <v>207632</v>
      </c>
    </row>
    <row r="12">
      <c r="A12" s="4" t="inlineStr">
        <is>
          <t>Net loss</t>
        </is>
      </c>
      <c r="B12" s="5" t="n">
        <v>-814487</v>
      </c>
      <c r="C12" s="5" t="n">
        <v>-1235409</v>
      </c>
    </row>
    <row r="13">
      <c r="A13" s="4" t="inlineStr">
        <is>
          <t>Weighted average shares outstanding, basic (in Shares)</t>
        </is>
      </c>
      <c r="B13" s="6" t="n">
        <v>8251280</v>
      </c>
      <c r="C13" s="6" t="n">
        <v>15291778</v>
      </c>
    </row>
    <row r="14">
      <c r="A14" s="4" t="inlineStr">
        <is>
          <t>Basic net loss per common share (in Dollars per share)</t>
        </is>
      </c>
      <c r="B14" s="7" t="n">
        <v>-0.1</v>
      </c>
      <c r="C14" s="8" t="n">
        <v>-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 (Details) - USD ($)</t>
        </is>
      </c>
      <c r="B1" s="2" t="inlineStr">
        <is>
          <t>12 Months Ended</t>
        </is>
      </c>
    </row>
    <row r="2">
      <c r="B2" s="2" t="inlineStr">
        <is>
          <t>Mar. 31, 2024</t>
        </is>
      </c>
      <c r="C2" s="2" t="inlineStr">
        <is>
          <t>Mar. 31, 2023</t>
        </is>
      </c>
    </row>
    <row r="3">
      <c r="A3" s="3" t="inlineStr">
        <is>
          <t>Income Tax [Abstract]</t>
        </is>
      </c>
      <c r="B3" s="4" t="inlineStr">
        <is>
          <t xml:space="preserve"> </t>
        </is>
      </c>
      <c r="C3" s="4" t="inlineStr">
        <is>
          <t xml:space="preserve"> </t>
        </is>
      </c>
    </row>
    <row r="4">
      <c r="A4" s="4" t="inlineStr">
        <is>
          <t>Change in the valuation allowance</t>
        </is>
      </c>
      <c r="B4" s="5" t="n">
        <v>-142246</v>
      </c>
      <c r="C4" s="5" t="n">
        <v>216874</v>
      </c>
    </row>
    <row r="5">
      <c r="A5" s="4" t="inlineStr">
        <is>
          <t>Effective tax rate federal</t>
        </is>
      </c>
      <c r="B5" s="10" t="n">
        <v>0.21</v>
      </c>
      <c r="C5" s="10" t="n">
        <v>0.21</v>
      </c>
    </row>
    <row r="6">
      <c r="A6" s="4" t="inlineStr">
        <is>
          <t>Effective tax rate state statutory</t>
        </is>
      </c>
      <c r="B6" s="4" t="inlineStr">
        <is>
          <t xml:space="preserve"> </t>
        </is>
      </c>
      <c r="C6" s="10" t="n">
        <v>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Mar. 31, 2024</t>
        </is>
      </c>
      <c r="C1" s="2" t="inlineStr">
        <is>
          <t>Mar. 31, 2023</t>
        </is>
      </c>
    </row>
    <row r="2">
      <c r="A2" s="3" t="inlineStr">
        <is>
          <t>Schedule of Deferred Tax Assets [Abstract]</t>
        </is>
      </c>
      <c r="B2" s="4" t="inlineStr">
        <is>
          <t xml:space="preserve"> </t>
        </is>
      </c>
      <c r="C2" s="4" t="inlineStr">
        <is>
          <t xml:space="preserve"> </t>
        </is>
      </c>
    </row>
    <row r="3">
      <c r="A3" s="4" t="inlineStr">
        <is>
          <t>Startup/Organization Costs</t>
        </is>
      </c>
      <c r="B3" s="5" t="n">
        <v>387896</v>
      </c>
      <c r="C3" s="5" t="n">
        <v>572341</v>
      </c>
    </row>
    <row r="4">
      <c r="A4" s="4" t="inlineStr">
        <is>
          <t>Net operating loss</t>
        </is>
      </c>
      <c r="B4" s="4" t="inlineStr">
        <is>
          <t xml:space="preserve"> </t>
        </is>
      </c>
      <c r="C4" s="6" t="n">
        <v>-42199</v>
      </c>
    </row>
    <row r="5">
      <c r="A5" s="4" t="inlineStr">
        <is>
          <t>Total deferred tax assets</t>
        </is>
      </c>
      <c r="B5" s="6" t="n">
        <v>387896</v>
      </c>
      <c r="C5" s="6" t="n">
        <v>530142</v>
      </c>
    </row>
    <row r="6">
      <c r="A6" s="4" t="inlineStr">
        <is>
          <t>Valuation allowance</t>
        </is>
      </c>
      <c r="B6" s="6" t="n">
        <v>-387896</v>
      </c>
      <c r="C6" s="6" t="n">
        <v>-530142</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Details) - Schedule of Income Tax Benefit (Provision) - USD ($)</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148399</v>
      </c>
      <c r="C4" s="5" t="n">
        <v>141155</v>
      </c>
    </row>
    <row r="5">
      <c r="A5" s="4" t="inlineStr">
        <is>
          <t>State</t>
        </is>
      </c>
      <c r="B5" s="6" t="n">
        <v>69890</v>
      </c>
      <c r="C5" s="6" t="n">
        <v>66478</v>
      </c>
    </row>
    <row r="6">
      <c r="A6" s="3" t="inlineStr">
        <is>
          <t>Deferred</t>
        </is>
      </c>
      <c r="B6" s="4" t="inlineStr">
        <is>
          <t xml:space="preserve"> </t>
        </is>
      </c>
      <c r="C6" s="4" t="inlineStr">
        <is>
          <t xml:space="preserve"> </t>
        </is>
      </c>
    </row>
    <row r="7">
      <c r="A7" s="4" t="inlineStr">
        <is>
          <t>Federal</t>
        </is>
      </c>
      <c r="B7" s="6" t="n">
        <v>-289784</v>
      </c>
      <c r="C7" s="6" t="n">
        <v>-396050</v>
      </c>
    </row>
    <row r="8">
      <c r="A8" s="4" t="inlineStr">
        <is>
          <t>State</t>
        </is>
      </c>
      <c r="B8" s="6" t="n">
        <v>-98113</v>
      </c>
      <c r="C8" s="6" t="n">
        <v>-134091</v>
      </c>
    </row>
    <row r="9">
      <c r="A9" s="4" t="inlineStr">
        <is>
          <t>Valuation allowance</t>
        </is>
      </c>
      <c r="B9" s="6" t="n">
        <v>387896</v>
      </c>
      <c r="C9" s="6" t="n">
        <v>530142</v>
      </c>
    </row>
    <row r="10">
      <c r="A10" s="4" t="inlineStr">
        <is>
          <t>Income tax provision</t>
        </is>
      </c>
      <c r="B10" s="5" t="n">
        <v>218289</v>
      </c>
      <c r="C10" s="5" t="n">
        <v>2076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Mar. 31, 2024</t>
        </is>
      </c>
      <c r="C2" s="2" t="inlineStr">
        <is>
          <t>Mar. 31, 2023</t>
        </is>
      </c>
    </row>
    <row r="3">
      <c r="A3" s="3" t="inlineStr">
        <is>
          <t>Schedule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New Jersey statutory rate</t>
        </is>
      </c>
      <c r="B5" s="13" t="n">
        <v>0.0711</v>
      </c>
      <c r="C5" s="13" t="n">
        <v>0.0711</v>
      </c>
    </row>
    <row r="6">
      <c r="A6" s="4" t="inlineStr">
        <is>
          <t>Change in fair value of warrant liability</t>
        </is>
      </c>
      <c r="B6" s="13" t="n">
        <v>0.0034</v>
      </c>
      <c r="C6" s="13" t="n">
        <v>0.0327</v>
      </c>
    </row>
    <row r="7">
      <c r="A7" s="4" t="inlineStr">
        <is>
          <t>Change in valuation allowance</t>
        </is>
      </c>
      <c r="B7" s="4" t="inlineStr">
        <is>
          <t>(65.06%)</t>
        </is>
      </c>
      <c r="C7" s="4" t="inlineStr">
        <is>
          <t>(51.58%)</t>
        </is>
      </c>
    </row>
    <row r="8">
      <c r="A8" s="4" t="inlineStr">
        <is>
          <t>Income Taxes Provision (Benefit)</t>
        </is>
      </c>
      <c r="B8" s="4" t="inlineStr">
        <is>
          <t>(36.61%)</t>
        </is>
      </c>
      <c r="C8" s="4" t="inlineStr">
        <is>
          <t>(20.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6" customWidth="1" min="1" max="1"/>
    <col width="14" customWidth="1" min="2" max="2"/>
    <col width="31" customWidth="1" min="3" max="3"/>
    <col width="29" customWidth="1" min="4" max="4"/>
    <col width="28" customWidth="1" min="5" max="5"/>
    <col width="29"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un. 28, 2024</t>
        </is>
      </c>
      <c r="C1" s="2" t="inlineStr">
        <is>
          <t>Jun. 25, 2024</t>
        </is>
      </c>
      <c r="D1" s="2" t="inlineStr">
        <is>
          <t>May 28, 2024</t>
        </is>
      </c>
      <c r="E1" s="2" t="inlineStr">
        <is>
          <t>Apr. 29, 2024</t>
        </is>
      </c>
      <c r="F1" s="2" t="inlineStr">
        <is>
          <t>Apr. 05, 2024</t>
        </is>
      </c>
      <c r="G1" s="2" t="inlineStr">
        <is>
          <t>Aug. 05, 2024</t>
        </is>
      </c>
      <c r="H1" s="2" t="inlineStr">
        <is>
          <t>Mar. 31, 2024</t>
        </is>
      </c>
      <c r="I1" s="2" t="inlineStr">
        <is>
          <t>Mar. 06, 2024</t>
        </is>
      </c>
      <c r="J1" s="2" t="inlineStr">
        <is>
          <t>Feb. 01, 2024</t>
        </is>
      </c>
      <c r="K1" s="2" t="inlineStr">
        <is>
          <t>Jan. 02, 2024</t>
        </is>
      </c>
      <c r="L1" s="2" t="inlineStr">
        <is>
          <t>Feb. 02,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posit into the trust ac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8513</v>
      </c>
      <c r="I3" s="5" t="n">
        <v>20000</v>
      </c>
      <c r="J3" s="5" t="n">
        <v>20000</v>
      </c>
      <c r="K3" s="5" t="n">
        <v>20000</v>
      </c>
      <c r="L3" s="5" t="n">
        <v>350000</v>
      </c>
    </row>
    <row r="4">
      <c r="A4" s="4" t="inlineStr">
        <is>
          <t>January 2024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unit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oting rights</t>
        </is>
      </c>
      <c r="B7" s="4" t="inlineStr">
        <is>
          <t>on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mmon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posit into the trust account</t>
        </is>
      </c>
      <c r="B11" s="4" t="inlineStr">
        <is>
          <t xml:space="preserve"> </t>
        </is>
      </c>
      <c r="C11" s="5" t="n">
        <v>20000</v>
      </c>
      <c r="D11" s="5" t="n">
        <v>20000</v>
      </c>
      <c r="E11" s="5" t="n">
        <v>20000</v>
      </c>
      <c r="F11" s="5" t="n">
        <v>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tend period of time</t>
        </is>
      </c>
      <c r="B12" s="4" t="inlineStr">
        <is>
          <t xml:space="preserve"> </t>
        </is>
      </c>
      <c r="C12" s="4" t="inlineStr">
        <is>
          <t>July 2, 2024
to August 2, 2024</t>
        </is>
      </c>
      <c r="D12" s="4" t="inlineStr">
        <is>
          <t>June 2, 2024 to July 2, 2024</t>
        </is>
      </c>
      <c r="E12" s="4" t="inlineStr">
        <is>
          <t>May 2, 2024 to June 2, 2024</t>
        </is>
      </c>
      <c r="F12" s="4" t="inlineStr">
        <is>
          <t>April 2, 2024 to May 2, 2024</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January 2024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unit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ting rights</t>
        </is>
      </c>
      <c r="B16" s="4" t="inlineStr">
        <is>
          <t>on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osit into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20000</v>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shares outstanding, diluted</t>
        </is>
      </c>
      <c r="B4" s="6" t="n">
        <v>8251280</v>
      </c>
      <c r="C4" s="6" t="n">
        <v>15291778</v>
      </c>
    </row>
    <row r="5">
      <c r="A5" s="4" t="inlineStr">
        <is>
          <t>Diluted net loss per common share</t>
        </is>
      </c>
      <c r="B5" s="8" t="n">
        <v>-0.1</v>
      </c>
      <c r="C5"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Accumulated Deficit</t>
        </is>
      </c>
      <c r="E1" s="2" t="inlineStr">
        <is>
          <t>Total</t>
        </is>
      </c>
    </row>
    <row r="2">
      <c r="A2" s="4" t="inlineStr">
        <is>
          <t>Balance (in Shares) at Mar. 31, 2022</t>
        </is>
      </c>
      <c r="B2" s="6" t="n">
        <v>6546900</v>
      </c>
      <c r="C2" s="4" t="inlineStr">
        <is>
          <t xml:space="preserve"> </t>
        </is>
      </c>
      <c r="D2" s="4" t="inlineStr">
        <is>
          <t xml:space="preserve"> </t>
        </is>
      </c>
      <c r="E2" s="4" t="inlineStr">
        <is>
          <t xml:space="preserve"> </t>
        </is>
      </c>
    </row>
    <row r="3">
      <c r="A3" s="4" t="inlineStr">
        <is>
          <t>Balance at Mar. 31, 2022</t>
        </is>
      </c>
      <c r="B3" s="5" t="n">
        <v>655</v>
      </c>
      <c r="C3" s="5" t="n">
        <v>564600</v>
      </c>
      <c r="D3" s="5" t="n">
        <v>-9117853</v>
      </c>
      <c r="E3" s="5" t="n">
        <v>-8552598</v>
      </c>
    </row>
    <row r="4">
      <c r="A4" s="4" t="inlineStr">
        <is>
          <t>Net loss</t>
        </is>
      </c>
      <c r="B4" s="4" t="inlineStr">
        <is>
          <t xml:space="preserve"> </t>
        </is>
      </c>
      <c r="C4" s="4" t="inlineStr">
        <is>
          <t xml:space="preserve"> </t>
        </is>
      </c>
      <c r="D4" s="6" t="n">
        <v>-1235409</v>
      </c>
      <c r="E4" s="6" t="n">
        <v>-1235409</v>
      </c>
    </row>
    <row r="5">
      <c r="A5" s="4" t="inlineStr">
        <is>
          <t>Accretion of Common Stock Subject to Redemption</t>
        </is>
      </c>
      <c r="B5" s="4" t="inlineStr">
        <is>
          <t xml:space="preserve"> </t>
        </is>
      </c>
      <c r="C5" s="6" t="n">
        <v>-564600</v>
      </c>
      <c r="D5" s="6" t="n">
        <v>-699948</v>
      </c>
      <c r="E5" s="6" t="n">
        <v>-1264548</v>
      </c>
    </row>
    <row r="6">
      <c r="A6" s="4" t="inlineStr">
        <is>
          <t>Balance at Mar. 31, 2023</t>
        </is>
      </c>
      <c r="B6" s="5" t="n">
        <v>655</v>
      </c>
      <c r="C6" s="4" t="inlineStr">
        <is>
          <t xml:space="preserve"> </t>
        </is>
      </c>
      <c r="D6" s="6" t="n">
        <v>-11053210</v>
      </c>
      <c r="E6" s="6" t="n">
        <v>-11052555</v>
      </c>
    </row>
    <row r="7">
      <c r="A7" s="4" t="inlineStr">
        <is>
          <t>Balance (in Shares) at Mar. 31, 2023</t>
        </is>
      </c>
      <c r="B7" s="6" t="n">
        <v>65469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814487</v>
      </c>
      <c r="E8" s="6" t="n">
        <v>-814487</v>
      </c>
    </row>
    <row r="9">
      <c r="A9" s="4" t="inlineStr">
        <is>
          <t>Accretion of Common Stock Subject to Redemption</t>
        </is>
      </c>
      <c r="B9" s="4" t="inlineStr">
        <is>
          <t xml:space="preserve"> </t>
        </is>
      </c>
      <c r="C9" s="4" t="inlineStr">
        <is>
          <t xml:space="preserve"> </t>
        </is>
      </c>
      <c r="D9" s="6" t="n">
        <v>-2011747</v>
      </c>
      <c r="E9" s="6" t="n">
        <v>-2011747</v>
      </c>
    </row>
    <row r="10">
      <c r="A10" s="4" t="inlineStr">
        <is>
          <t>Excise tax liability</t>
        </is>
      </c>
      <c r="B10" s="4" t="inlineStr">
        <is>
          <t xml:space="preserve"> </t>
        </is>
      </c>
      <c r="C10" s="4" t="inlineStr">
        <is>
          <t xml:space="preserve"> </t>
        </is>
      </c>
      <c r="D10" s="6" t="n">
        <v>-113689</v>
      </c>
      <c r="E10" s="6" t="n">
        <v>-113689</v>
      </c>
    </row>
    <row r="11">
      <c r="A11" s="4" t="inlineStr">
        <is>
          <t>Balance at Mar. 31, 2024</t>
        </is>
      </c>
      <c r="B11" s="5" t="n">
        <v>655</v>
      </c>
      <c r="C11" s="4" t="inlineStr">
        <is>
          <t xml:space="preserve"> </t>
        </is>
      </c>
      <c r="D11" s="5" t="n">
        <v>-13993133</v>
      </c>
      <c r="E11" s="5" t="n">
        <v>-13992478</v>
      </c>
    </row>
    <row r="12">
      <c r="A12" s="4" t="inlineStr">
        <is>
          <t>Balance (in Shares) at Mar. 31, 2024</t>
        </is>
      </c>
      <c r="B12" s="6" t="n">
        <v>65469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814487</v>
      </c>
      <c r="C4" s="5" t="n">
        <v>-1235409</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6" t="n">
        <v>-990896</v>
      </c>
      <c r="C6" s="6" t="n">
        <v>-1088765</v>
      </c>
    </row>
    <row r="7">
      <c r="A7" s="4" t="inlineStr">
        <is>
          <t>Change in fair value of warrant liability</t>
        </is>
      </c>
      <c r="B7" s="6" t="n">
        <v>7172</v>
      </c>
      <c r="C7" s="6" t="n">
        <v>-119535</v>
      </c>
    </row>
    <row r="8">
      <c r="A8" s="3" t="inlineStr">
        <is>
          <t>Changes in operating assets and liabilities:</t>
        </is>
      </c>
      <c r="B8" s="4" t="inlineStr">
        <is>
          <t xml:space="preserve"> </t>
        </is>
      </c>
      <c r="C8" s="4" t="inlineStr">
        <is>
          <t xml:space="preserve"> </t>
        </is>
      </c>
    </row>
    <row r="9">
      <c r="A9" s="4" t="inlineStr">
        <is>
          <t>Prepaid expenses</t>
        </is>
      </c>
      <c r="B9" s="6" t="n">
        <v>33544</v>
      </c>
      <c r="C9" s="6" t="n">
        <v>139700</v>
      </c>
    </row>
    <row r="10">
      <c r="A10" s="4" t="inlineStr">
        <is>
          <t>Other receivable</t>
        </is>
      </c>
      <c r="B10" s="6" t="n">
        <v>-10000</v>
      </c>
      <c r="C10" s="4" t="inlineStr">
        <is>
          <t xml:space="preserve"> </t>
        </is>
      </c>
    </row>
    <row r="11">
      <c r="A11" s="4" t="inlineStr">
        <is>
          <t>Accounts payable and accrued expenses</t>
        </is>
      </c>
      <c r="B11" s="6" t="n">
        <v>281958</v>
      </c>
      <c r="C11" s="6" t="n">
        <v>898728</v>
      </c>
    </row>
    <row r="12">
      <c r="A12" s="4" t="inlineStr">
        <is>
          <t>Income tax payable</t>
        </is>
      </c>
      <c r="B12" s="6" t="n">
        <v>218289</v>
      </c>
      <c r="C12" s="6" t="n">
        <v>207632</v>
      </c>
    </row>
    <row r="13">
      <c r="A13" s="4" t="inlineStr">
        <is>
          <t>Net cash provided by (used in) operating activities</t>
        </is>
      </c>
      <c r="B13" s="6" t="n">
        <v>-1274421</v>
      </c>
      <c r="C13" s="6" t="n">
        <v>-1197649</v>
      </c>
    </row>
    <row r="14">
      <c r="A14" s="3" t="inlineStr">
        <is>
          <t>Cash Flows from Investing Activities:</t>
        </is>
      </c>
      <c r="B14" s="4" t="inlineStr">
        <is>
          <t xml:space="preserve"> </t>
        </is>
      </c>
      <c r="C14" s="4" t="inlineStr">
        <is>
          <t xml:space="preserve"> </t>
        </is>
      </c>
    </row>
    <row r="15">
      <c r="A15" s="4" t="inlineStr">
        <is>
          <t>Cash deposited in Trust Account</t>
        </is>
      </c>
      <c r="B15" s="6" t="n">
        <v>-1088109</v>
      </c>
      <c r="C15" s="6" t="n">
        <v>-1085541</v>
      </c>
    </row>
    <row r="16">
      <c r="A16" s="4" t="inlineStr">
        <is>
          <t>Cash withdrawn from trust account to pay franchise tax</t>
        </is>
      </c>
      <c r="B16" s="6" t="n">
        <v>324668</v>
      </c>
      <c r="C16" s="6" t="n">
        <v>245266</v>
      </c>
    </row>
    <row r="17">
      <c r="A17" s="4" t="inlineStr">
        <is>
          <t>Cash withdrawn from trust account in connection with redemption</t>
        </is>
      </c>
      <c r="B17" s="6" t="n">
        <v>11368921</v>
      </c>
      <c r="C17" s="6" t="n">
        <v>210980523</v>
      </c>
    </row>
    <row r="18">
      <c r="A18" s="4" t="inlineStr">
        <is>
          <t>Net cash provided by (used in) investing activities</t>
        </is>
      </c>
      <c r="B18" s="6" t="n">
        <v>10605480</v>
      </c>
      <c r="C18" s="6" t="n">
        <v>210140248</v>
      </c>
    </row>
    <row r="19">
      <c r="A19" s="3" t="inlineStr">
        <is>
          <t>Cash Flows from Financing Activities:</t>
        </is>
      </c>
      <c r="B19" s="4" t="inlineStr">
        <is>
          <t xml:space="preserve"> </t>
        </is>
      </c>
      <c r="C19" s="4" t="inlineStr">
        <is>
          <t xml:space="preserve"> </t>
        </is>
      </c>
    </row>
    <row r="20">
      <c r="A20" s="4" t="inlineStr">
        <is>
          <t>Proceeds from loan - JC Unify</t>
        </is>
      </c>
      <c r="B20" s="6" t="n">
        <v>1062232</v>
      </c>
      <c r="C20" s="4" t="inlineStr">
        <is>
          <t xml:space="preserve"> </t>
        </is>
      </c>
    </row>
    <row r="21">
      <c r="A21" s="4" t="inlineStr">
        <is>
          <t>Proceeds from promissory note - related party</t>
        </is>
      </c>
      <c r="B21" s="6" t="n">
        <v>319459</v>
      </c>
      <c r="C21" s="6" t="n">
        <v>1930541</v>
      </c>
    </row>
    <row r="22">
      <c r="A22" s="4" t="inlineStr">
        <is>
          <t>Advance from Sponsor</t>
        </is>
      </c>
      <c r="B22" s="6" t="n">
        <v>656913</v>
      </c>
      <c r="C22" s="4" t="inlineStr">
        <is>
          <t xml:space="preserve"> </t>
        </is>
      </c>
    </row>
    <row r="23">
      <c r="A23" s="4" t="inlineStr">
        <is>
          <t>Redemption of common stock</t>
        </is>
      </c>
      <c r="B23" s="6" t="n">
        <v>-11368921</v>
      </c>
      <c r="C23" s="6" t="n">
        <v>-210980522</v>
      </c>
    </row>
    <row r="24">
      <c r="A24" s="4" t="inlineStr">
        <is>
          <t>Net cash provided by (used in) financing activities</t>
        </is>
      </c>
      <c r="B24" s="6" t="n">
        <v>-9330317</v>
      </c>
      <c r="C24" s="6" t="n">
        <v>-209049981</v>
      </c>
    </row>
    <row r="25">
      <c r="A25" s="4" t="inlineStr">
        <is>
          <t>Net Change in Cash</t>
        </is>
      </c>
      <c r="B25" s="6" t="n">
        <v>742</v>
      </c>
      <c r="C25" s="6" t="n">
        <v>-107382</v>
      </c>
    </row>
    <row r="26">
      <c r="A26" s="4" t="inlineStr">
        <is>
          <t>Cash - Beginning of period</t>
        </is>
      </c>
      <c r="B26" s="6" t="n">
        <v>302</v>
      </c>
      <c r="C26" s="6" t="n">
        <v>107684</v>
      </c>
    </row>
    <row r="27">
      <c r="A27" s="4" t="inlineStr">
        <is>
          <t>Cash - End of period</t>
        </is>
      </c>
      <c r="B27" s="6" t="n">
        <v>1044</v>
      </c>
      <c r="C27" s="6" t="n">
        <v>302</v>
      </c>
    </row>
    <row r="28">
      <c r="A28" s="3" t="inlineStr">
        <is>
          <t>Non-cash investing and financing activities</t>
        </is>
      </c>
      <c r="B28" s="4" t="inlineStr">
        <is>
          <t xml:space="preserve"> </t>
        </is>
      </c>
      <c r="C28" s="4" t="inlineStr">
        <is>
          <t xml:space="preserve"> </t>
        </is>
      </c>
    </row>
    <row r="29">
      <c r="A29" s="4" t="inlineStr">
        <is>
          <t>Accretion of Public Shares to redemption value</t>
        </is>
      </c>
      <c r="B29" s="5" t="n">
        <v>2011747</v>
      </c>
      <c r="C29" s="5" t="n">
        <v>1264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International
Media Acquisition Corp. (“IMAQ” or the “Company”) is a blank check company incorporated in Delaware on January
1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excluding China)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January 15, 2021 (inception) through
March 31, 2024, related to the Company’s formation and initial public offering (“Initial Public Offering”), which is
described below, and identifying a target Business Combination. The Company will not generate any operating revenues until after the
completion of a Business Combination, at the earliest. The Company generates non-operating income in the form of interest and dividend
income from the proceeds derived from the Initial Public Offering. The Company had selected December 31 as its fiscal year end. On August
16, 2022, the board of directors of International Media Acquisition Corp. approved a change to the Company’s fiscal year end from
December 31 to March 31, in accordance with the Company’s Bylaws. As
previously disclosed, the Company changed its fiscal year end from December 31 to March 31, effective for the fiscal year beginning April
1, 2022. The Company’s first fiscal year began on April 1, 2022, and ended on March 31, 2023 (“Fiscal 2023”). The Company
filed a Transition Report on Form 10-QT that included financial information for the Transition Period with the SEC on September 29, 2022.
The Company’s 2021 fiscal year began on January 1, 2021 and ended on December 31, 2021 (“Fiscal 2021”). There was no
Fiscal 2022. The
registration statement filed in connection with the Company’s Initial Public Offering was declared effective on July 28, 2021.
On August 2, 2021, the Company consummated the Initial Public Offering of 20,000,000 units (the “Units”), at $10.00 per Unit,
generating gross proceeds of $200,000,000, which is discussed in Note 3. Simultaneously
with the closing of the Initial Public Offering, the Company consummated the sale of 714,400 units (the “Private Units”),
at a price of $10.00 per Private Unit in a private placement to the Company’s sponsor, Content Creation Media LLC (the “Sponsor”),
generating gross proceeds of $7,144,000, which is described in Note 4. On
August 6, 2021, in connection with the underwriters’ exercise in full of their option to purchase up to 3,000,000 additional Units
to cover over-allotments, if any, the Company consummated the sale of an additional 3,000,000 Units, generating gross proceeds of $30,000,000. Simultaneously
with the closing of the exercise of the over-allotment option, the Company consummated the sale of an additional 82,500 Private Units,
at a price of$10.00 per Private Unit, in a private placement to the Sponsor, generating gross proceeds of $825,000. Following
the closing of the Initial Public Offering and the sale of the Private Units, a total of $230,000,000 was placed in a trust account (the
“Trust Account”) and was invested only in U.S. government securities, within the meaning set forth in Section 2(a)(16) of
the Investment Company Act of 1940, as amended (the “Investment Company Act”), with a maturity of 180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he
Company will provide the holders (the “public stockholders”) of the shares of common stock included in the Units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ASC 480”). The
Company will proceed with a Business Combination only if the Company has net tangible assets of at least $5,000,001 either prior to or
upon such consummation of a Business Combination and, if the Company seeks stockholder approval and assuming a quorum is present at the
meeting, the affirmative vote of a majority of the shares of common stock present in person or represented by proxy and entitled to vote
at the meeting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of the Founder Shares (as defined in Note 5) have agreed to vote their Founder Shares, their Private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other initial stockholders (as defined in Note 5) have agreed (a) to waive their redemption rights with respect to their
Founder Shares, Private Shares and Public Shares held by them in connection with the completion of a Business Combination, (b) to waive
their liquidation rights with respect to their Founder Shares and Private Shares if the Company fails to complete (a Business Combination
and (c) not to propose, or vote in favor of, an amendment to the Amended and Restated Certificate of Incorporation that would affect
the substance or timing of the Company’s obligation to redeem 100% of its Public Shares if the Company does not complete a Business
Combination within 12 months (or up to 18 months if the Company extends the period of time) from the closing of the Initial Public Offering,
unless the Company provides the public stockholders with the opportunity to redeem their Public Shares in conjunction with any such amendment.
However, if the Sponsor and the other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initially had 12 months (or up to 18 months if the Company
extends the period of time) from the closing of the Initial Public Offering to complete a Business Combination (the “Combination
Period”). On July 27, 2022, IMAQ held a special meeting of stockholders (the “July 2022 Special Meeting”). As approved
by its stockholders at the July 2022 Special Meeting, the Company filed a certificate of amendment to its amended and restated certificate
of incorporation (the “July 2022 Charter Amendment”) which became effective upon filing. The July 2022 Charter Amendment changed
the date by which IMAQ must consummate an initial business combination to allow the Company to extend two times for an additional three
months each time, or from August 2, 2022 to February 2, 2023. On January 27, 2023, IMAQ held a special meeting of stockholders (the “January
2023 Special Meeting”). As approved by its stockholders at the January 2023 Special Meeting, the Company filed a certificate of
amendment to its amended and restated certificate of incorporation (the “January 2023 Charter Amendment”) which became effective
upon filing. The January 2023 Charter Amendment changed the date by which IMAQ must consummate an initial business combination for an
additional three (3) months, from February 2, 2023 to May 2, 2023, with an ability to further extend by three (3) additional one (1) month
periods until August 2, 2023. On
July 31, 2023, IMAQ held a special meeting of stockholders (the “July 2023 Special Meeting”). As approved by its stockholders
at the July 2023 Special Meeting, the Company filed a certificate of amendment to its amended and restated certificate of incorporation
(the “July 2023 Charter Amendment”) which became effective upon filing. The July 2023 Charter Amendment changed the date
by which IMAQ must consummate a business combination for twelve (12) additional one (1) month periods from August 2, 2023, to August
2, 2024 (i.e., for a total period of time ending 36 months from the consummation of its initial public offering. On
January 2, 2024, IMAQ held a special meeting of stockholders (the “January 2024 Special Meeting”). As approved by its stockholders
at the January 2024 Special Meeting, the Company filed a certificate of amendment to its amended and restated certificate of incorporation
(the “Extension Charter Amendment”) which became effective upon filing. The Extension Charter Amendment extended the deadline
by which IMAQ must consummate an initial business combination for twelve (12) additional one (1) month periods from January 2, 2024 to
January 2, 2025 (the “Amended Combination Period”) provided that, in connection with each one-month extension, a deposit
of $20,000 is made into the Trust Account established in connection with the Company’s initial public offering. Stockholders also
approved an amendment to the amended and restated certificate of incorporation (the “NTA Charter Amendment”) to expand the
methods by which the Company may avoid being deemed a “penny stock” under the Rule 419 under the Securities Exchange Act
of 1934, as amended. If
the Company is unable to complete a Business Combination within the Amended Combination Period (as defined below), the Company will (i)
cease all operations except for the purpose of winding up, (ii) as promptly as reasonably possible but not more than ten business days
thereafter, redeem 100% of the outstanding Public Shares for a pro rata portion of the funds held in the Trust Account,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holders of common stock and the board of directors, dissolve and liquidate, subject (in the case of (ii)
and (iii) abov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a Business Combination within the Amended Combination Period. The
underwriters have agreed to waive their rights to their deferred underwriting commissions (see Note 6) held in the Trust Account in the
event the Company does not complete a Business Combination within the Amended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less taxes payable, provided that such liability will not
apply to any claims by a third-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ermination
of Stock Purchase Agreement On
October 22, 2022, the Company entered into a Stock Purchase Agreement (the “SPA”) with Risee Entertainment Holdings Private
Limited, a company incorporated in India (“Risee”), and Reliance Entertainment Studios Private Limited, company incorporated
in India (the “Target Company”). Pursuant to the terms of the SPA, a business combination between the Company and the Target
Company was to be effected by the acquisition of 100% of the issued and outstanding share capital of the Target Company from Risee in
a series of transactions (collectively, the “Stock Acquisition”). The aggregate purchase price for the shares of the Target
Company under the SPA was $102,000,000, and in addition, the Company also agreed to make a primary investment into the Target Company
in the amount of $38,000,000, which was to be used solely for the purposes of repayment of inter-company loans aggregating to $38,000,000
as existing on the books of the Target Company at the initial closing of the Stock Acquisition. As
previously disclosed, pursuant to Section 12.1(a) of the SPA, wherein in the event of the Initial Closing (as defined in the SPA) has
not occurred by the Outside Closing Date (as defined in the SPA) either Risee or the Target Company or the Company had the right to terminate
the SPA. Risee terminated the SPA with immediate effect, and the Target Company and the Company acknowledged and accepted the termination
letter dated October 25, 2023 received by the Company on October 26, 2023, without any liability to any of the parties involved. Securities
Purchase Agreement On
November 10, 2023, the Company entered into a Securities Purchase Agreement with JC Unify Capital (Holdings) Limited, a BVI company (“JC
Unify” or the “ Buyer On
January 31, 2024, the Company entered into the First Amendment to the Securities Purchase Agreement (the “First Amendment” Chardan Issuance
of Unsecured January 2024 Promissory Note On
January 31, 2024, the Company issued an unsecured promissory note in the aggregate principal amount of up to $1,300,000 (the “January
2024 Promissory Note”) to the Buyer. Pursuant to the January 2024 Promissory Note, the Buyer agreed to loan to the Company an aggregate
amount of up to $1,300,000. The January 2024 Promissory Note shall be payable promptly on demand and in any event, no later than the
date on which the Company terminates or consummates an initial business combination. Such January 2024 Promissory Note is convertible
into units having the same terms and conditions as the private placement units as described in the Prospectus, at the price of $10.00
per unit, at the option of the Buyer. The January 2024 Promissory Note does not bear interest. As additional consideration for the Buyer
making the January 2024 Promissory Note available to the Company, the Company shall issue to the Buyer (a) 100,000 new units at the closing
of the Business Combination, which shall be identical in all respects to the private placement units issued at the Company’s initial
public offering (the “New Units”), and (b) 847,675 shares of Common Stock of the Company (the “Additional Securities”)
of which (i) 250,000 of the Additional Securities shall be subject to no transfer restrictions or any other lock-up provisions, earn
outs or other contingencies, and shall be registered for resale pursuant to the first registration statement filed by the Company or
the surviving entity in connection with the closing of the Business Combination, or if no such registration statement is filed in connection
with the closing of the Business Combination, the first registration statement filed subsequent to the closing of the Business Combination,
which will be filed no later than 30 days after the closing of the Business Combination and declared effective no later than 60 days
after the closing of the Business Combination; and (ii) 657,675 of the Additional Securities shall be subject to the same terms and conditions
applied to the insider shares described in the Prospectus. The Additional Securities and New Units shall be issued to the Buyer in conjunction
with the closing of a Business Combination. Annual
Meeting On
February 13, 2024, the Company held its annual meeting of shareholders (the “Annual Meeting”). At the Annual Meeting, Sanjay
Wadhwa and Shibasish Sarkar were appointed as Class I directors with a term expiring at the Company’s annual general meeting to
be held in 2025; Claudius Tsang and Yu-Ping Edward Tsai were appointed as Class II directors with a term expiring at the Company’s
annual meeting to be held in 2026; and Daung-Yen Lu, Yao Chin Chen, and Chih Young Hung were appointed as Class III directors with a
term expiring at the Company’s annual meeting to be held in 2027. Issuance
of Unsecured Promissory Note B On
February 27, 2024, the Company issued an unsecured promissory note in the aggregate principal amount of up to $530,000 (the “Promissory
Note B”) to JC Unify Capital (Holdings) Limited. Pursuant to Promissory Note B, the Buyer agreed to loan to the Company an aggregate
amount of up to $530,000. The Promissory Note B shall be payable promptly on demand and in any event, no later than the date on which
the Company terminates or consummates an initial business combination. The Promissory Note B is convertible into units having the same
terms and conditions as the private placement units as described in the Prospectus at the price of $10.00 per unit, at the option of
the Buyer. The Promissory Note B does not bear interest. The proceeds of Promissory Note B will be used by the Company to pay various
expenses of the Company, including any payment to extend the period of time the Company has to consummate an initial business combination,
and for working capital purposes. Issuance
of Unsecured Promissory Note C On
February 27, 2024, the Company issued an unsecured promissory note in the aggregate principal amount of up to $470,000 (the “Promissory
Note C”) to JC Unify Capital (Holdings) Limited. Pursuant to Promissory Note C, the Buyer agreed to loan to the Company an aggregate
amount of up to $470,000. The Promissory Note C shall be payable promptly on demand and in any event, no later than the date on which
the Company terminates or consummates an initial business combination. The Promissory Note C is convertible into units having the same
terms and conditions as the private placement units as described in the Prospectus, at the price of $10.00 per unit, at the option of
the Buyer. The Promissory Note C does not bear interest. The proceeds of the Note will be used by the Company to pay various expenses
of the Company, including any payment to extend the period of time the Company has to consummate an initial business combination, and
for working capital purposes. On
June 28, 2024, the Company entered into amendments to the January 2024 Promissory Note, Promissory Note B and Promissory Note C (the
January 2024 Promissory Note, Promissory Note B and Promissory Note C are collectively referred to as the “ Prior Notes Amendments to the Promissory Notes Conversion
Securities Extension
Payment and Shares Redemption Initially,
the Company was required to complete its initial business combination transaction by August 2, 2022, which was 12 months from the closing
of the Initial Public Offering (the “Combination Period”). On July 27, 2022, at a special meeting of the Company’s
stockholders (the “Extension Meeting”), the stockholders approved a proposal to amend the Company’s investment management
trust agreement, dated as of July 28, 2021, by and between the Company and Continental Stock Transfer &amp; Trust Company (the “Trustee”),
allowing the Company to extend the Combination Period two times for an additional three months each time, or from August 2, 2022 to February
2, 2023 by depositing into the Trust Account $350,000 for each three-month extension. In connection with the proposal, the Company’s
public stockholders had the right to redeem their shares of common stock for cash equal to their pro rata share of the aggregate amount
on deposit in the Trust Account as of two days prior to such stockholder vote. Public stockholders holding 21,026,882 shares of the Company’s
common stock (out of a total of 23,000,000 shares of common stock held by public stockholders) exercised their right to redeem such shares
at a redemption price of approximately $10.03 per share. On August 7, 2023 public stockholders holding 63,395 shares of the Company’s
common stock (out of a total of 1,973,118 shares of common stock held by public stockholders) exercised their right to redeem such shares
at a redemption price of approximately $10.89 per share. As
previously disclosed, stockholders at the January 2024 Special Meeting approved the Extension Charter Amendment to extend the deadline
by which IMAQ must consummate an initial business combination for twelve (12) additional one (1) month periods from January 2, 2024 to
January 2, 2025. In connection with the Special
Meeting, the Company’s stockholders elected to redeem an aggregate of 934,193 shares of common stock at a redemption price of approximately
$11.43 per share. On
July 26, 2022, the extension payment of $350,000 was deposited by the Sponsor into the Company’s Trust Account to extend the August
2, 2022, deadline to November 2, 2022. On
October 28, 2022, a second extension payment of $350,000 was deposited by the Sponsor into the Company’s Trust Account to extend
the November 2, 2022, deadline to February 2, 2023. On
February 3, 2023, the third extension payment of $385,541 was deposited by the Sponsor into the Company’s Trust Account to extend
the February 2, 2023, deadline to May 2, 2023. On
June 1, 2023, a fourth partial extension payment of $128,513 was deposited by the Sponsor into the Company’s Trust Account to extend
the May 2, 2023, deadline to August 2, 2023. On
June 23, 2023, fifth partial extension payment of $128,513 was deposited by the Company into the Company’s Trust Account to extend
the May 2, 2023, deadline to August 2, 2023. On
July 11, 2023, sixth partial extension payment of $128,513 was deposited by the Company into the Company’s Trust Account to extend
the May 2, 2023, deadline to August 2, 2023. The
Company has made the monthly deposit into the Trust Account of $128,513 for the monthly extension, from August 2, 2023 until January
2, 2024. On each of January 2, 2024, February 1, 2024, March 6, 2024, April
5, 2024, April 29, 2024, May 28, 2024, June 25, 2024 and August 5, 2024, the Company made a deposit of $20,000 to the trust account to
extend the period of time the Company has to consummate an initial business combination from January 2, 2024 to September 2, 2024. Liquidity
and Going Concern As of March 31, 2024 and 2023, the Company had cash of $1,044 and $302,
and a working capital deficit of $6,348,420 and $3,673,078, respectively. During the fiscal year ended March 31, 2024, the Company
received loans totaling $976,372 from the Sponsor and $1,062,232 from JC Unify, to fund extension deposits and working capital needs.
As a result of the monthly deposits into the trust account, the Company has until September 2, 2024 (unless the Company further extends
the time to complete a Business Combination) to consummate a Business Combination. It is uncertain that the Company will be able to consummate
a Business Combination by this time. If a Business Combination is not consummated by this date, there will be a mandatory liquidation
and subsequent dissolution. The Company has incurred and expects to continue
to incur significant professional costs to remain as a publicly traded company and to incur significant transaction costs in pursuit of
the consummation of a Business Combination. As of March 31, 2024 and 2023, the accumulative deficit balance was $(13,993,133) and $(11,053,210),
respectively.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in connection with such Business Combination. In
connection with the Company’s assessment of going concern considerations in accordance with Financial Accounting Standard Board’s
Accounting Standards Update (“ASU”) 2014-15, “Disclosures of Uncertainties about an Entity’s Ability to
Continue as a Going Concern,” Risks
and Uncertainties Management
is currently evaluating the impact of persistent inflation and rising interest rates, financial market instability, including recent
bank failure, the lingering effects of the COVID-19 pandemic and certain geopolitical events, including the conflict in Ukraine
and the surrounding region and the Israel-Hamas war,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risks and uncertainties.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redemptions by the public stockholders in August 2023 and January 2024, the Company recorded $113,689 excise tax liability
as of March 31, 2024.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45:10Z</dcterms:created>
  <dcterms:modified xmlns:dcterms="http://purl.org/dc/terms/" xmlns:xsi="http://www.w3.org/2001/XMLSchema-instance" xsi:type="dcterms:W3CDTF">2024-08-08T18:45:10Z</dcterms:modified>
</cp:coreProperties>
</file>